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Overview"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Marketable Securitie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Expenses and Other Curr" sheetId="14" state="visible" r:id="rId14"/>
    <sheet xmlns:r="http://schemas.openxmlformats.org/officeDocument/2006/relationships" name="Deferred Payments"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Convertible Preferred Stock and" sheetId="19" state="visible" r:id="rId19"/>
    <sheet xmlns:r="http://schemas.openxmlformats.org/officeDocument/2006/relationships" name="Stock-Based Compensation" sheetId="20" state="visible" r:id="rId20"/>
    <sheet xmlns:r="http://schemas.openxmlformats.org/officeDocument/2006/relationships" name="Warrants" sheetId="21" state="visible" r:id="rId21"/>
    <sheet xmlns:r="http://schemas.openxmlformats.org/officeDocument/2006/relationships" name="Net Loss Per Share" sheetId="22" state="visible" r:id="rId22"/>
    <sheet xmlns:r="http://schemas.openxmlformats.org/officeDocument/2006/relationships" name="Segment Information" sheetId="23" state="visible" r:id="rId23"/>
    <sheet xmlns:r="http://schemas.openxmlformats.org/officeDocument/2006/relationships" name="Asset Purchase Agreement"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Marketable Securities (Tables)"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Accrued Expenses and Other Cu32" sheetId="32" state="visible" r:id="rId32"/>
    <sheet xmlns:r="http://schemas.openxmlformats.org/officeDocument/2006/relationships" name="Deferred Payments (Tables)" sheetId="33" state="visible" r:id="rId33"/>
    <sheet xmlns:r="http://schemas.openxmlformats.org/officeDocument/2006/relationships" name="Fair Value Measurements (Tables" sheetId="34" state="visible" r:id="rId34"/>
    <sheet xmlns:r="http://schemas.openxmlformats.org/officeDocument/2006/relationships" name="Stock-Based Compensation (Table" sheetId="35" state="visible" r:id="rId35"/>
    <sheet xmlns:r="http://schemas.openxmlformats.org/officeDocument/2006/relationships" name="Net Loss Per Share (Tables)" sheetId="36" state="visible" r:id="rId36"/>
    <sheet xmlns:r="http://schemas.openxmlformats.org/officeDocument/2006/relationships" name="Segment Information (Tables)" sheetId="37" state="visible" r:id="rId37"/>
    <sheet xmlns:r="http://schemas.openxmlformats.org/officeDocument/2006/relationships" name="Business Overview - Narrative ("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Cash and Cash Equivalents - Nar" sheetId="41" state="visible" r:id="rId41"/>
    <sheet xmlns:r="http://schemas.openxmlformats.org/officeDocument/2006/relationships" name="Marketable Securities - Summary" sheetId="42" state="visible" r:id="rId42"/>
    <sheet xmlns:r="http://schemas.openxmlformats.org/officeDocument/2006/relationships" name="Marketable Securities - Narrati" sheetId="43" state="visible" r:id="rId43"/>
    <sheet xmlns:r="http://schemas.openxmlformats.org/officeDocument/2006/relationships" name="Inventories - Summary of Net In" sheetId="44" state="visible" r:id="rId44"/>
    <sheet xmlns:r="http://schemas.openxmlformats.org/officeDocument/2006/relationships" name="Property and Equipment - Schedu" sheetId="45" state="visible" r:id="rId45"/>
    <sheet xmlns:r="http://schemas.openxmlformats.org/officeDocument/2006/relationships" name="Property and Equipment - Narrat" sheetId="46" state="visible" r:id="rId46"/>
    <sheet xmlns:r="http://schemas.openxmlformats.org/officeDocument/2006/relationships" name="Property and Equipment - Sche47" sheetId="47" state="visible" r:id="rId47"/>
    <sheet xmlns:r="http://schemas.openxmlformats.org/officeDocument/2006/relationships" name="Intangible Assets - Narrative (" sheetId="48" state="visible" r:id="rId48"/>
    <sheet xmlns:r="http://schemas.openxmlformats.org/officeDocument/2006/relationships" name="Intangible Assets - Summary of " sheetId="49" state="visible" r:id="rId49"/>
    <sheet xmlns:r="http://schemas.openxmlformats.org/officeDocument/2006/relationships" name="Accrued Expenses and Other Cu50" sheetId="50" state="visible" r:id="rId50"/>
    <sheet xmlns:r="http://schemas.openxmlformats.org/officeDocument/2006/relationships" name="Deferred Payments - Narrative (" sheetId="51" state="visible" r:id="rId51"/>
    <sheet xmlns:r="http://schemas.openxmlformats.org/officeDocument/2006/relationships" name="Deferred Payments - Summary of " sheetId="52" state="visible" r:id="rId52"/>
    <sheet xmlns:r="http://schemas.openxmlformats.org/officeDocument/2006/relationships" name="Notes Payable - Narrative (Deta" sheetId="53" state="visible" r:id="rId53"/>
    <sheet xmlns:r="http://schemas.openxmlformats.org/officeDocument/2006/relationships" name="Commitments and Contingencies -" sheetId="54" state="visible" r:id="rId54"/>
    <sheet xmlns:r="http://schemas.openxmlformats.org/officeDocument/2006/relationships" name="Fair Value Measurements - Summa" sheetId="55" state="visible" r:id="rId55"/>
    <sheet xmlns:r="http://schemas.openxmlformats.org/officeDocument/2006/relationships" name="Convertible Preferred Stock a56" sheetId="56" state="visible" r:id="rId56"/>
    <sheet xmlns:r="http://schemas.openxmlformats.org/officeDocument/2006/relationships" name="Stock-Based Compensation - Narr" sheetId="57" state="visible" r:id="rId57"/>
    <sheet xmlns:r="http://schemas.openxmlformats.org/officeDocument/2006/relationships" name="Stock-Based Compensation - Sche" sheetId="58" state="visible" r:id="rId58"/>
    <sheet xmlns:r="http://schemas.openxmlformats.org/officeDocument/2006/relationships" name="Stock-Based Compensation - Summ" sheetId="59" state="visible" r:id="rId59"/>
    <sheet xmlns:r="http://schemas.openxmlformats.org/officeDocument/2006/relationships" name="Warrants - Narrative (Details)" sheetId="60" state="visible" r:id="rId60"/>
    <sheet xmlns:r="http://schemas.openxmlformats.org/officeDocument/2006/relationships" name="Net Loss Per Share - Schedule o" sheetId="61" state="visible" r:id="rId61"/>
    <sheet xmlns:r="http://schemas.openxmlformats.org/officeDocument/2006/relationships" name="Net Loss Per Share - Schedule62" sheetId="62" state="visible" r:id="rId62"/>
    <sheet xmlns:r="http://schemas.openxmlformats.org/officeDocument/2006/relationships" name="Segment Information - Narrative" sheetId="63" state="visible" r:id="rId63"/>
    <sheet xmlns:r="http://schemas.openxmlformats.org/officeDocument/2006/relationships" name="Segment Information - Schedule " sheetId="64" state="visible" r:id="rId64"/>
    <sheet xmlns:r="http://schemas.openxmlformats.org/officeDocument/2006/relationships" name="Asset Purchase Agreement - Narr"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572">
  <si>
    <t>Document and Entity Information - shares</t>
  </si>
  <si>
    <t>9 Months Ended</t>
  </si>
  <si>
    <t>Sep. 30, 2017</t>
  </si>
  <si>
    <t>Nov. 09,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ROKA</t>
  </si>
  <si>
    <t>Entity Registrant Name</t>
  </si>
  <si>
    <t>SORRENTO TECH, INC.</t>
  </si>
  <si>
    <t>Entity Central Index Key</t>
  </si>
  <si>
    <t>Current Fiscal Year End Date</t>
  </si>
  <si>
    <t>--12-31</t>
  </si>
  <si>
    <t>Entity Filer Category</t>
  </si>
  <si>
    <t>Smaller Reporting Company</t>
  </si>
  <si>
    <t>Entity Common Stock, Shares Outstanding</t>
  </si>
  <si>
    <t>Condensed Consolidated Balance Sheets (unaudited) - USD ($)</t>
  </si>
  <si>
    <t>Dec. 31, 2016</t>
  </si>
  <si>
    <t>Current Assets:</t>
  </si>
  <si>
    <t>Cash and cash equivalents</t>
  </si>
  <si>
    <t>Short-term marketable securities</t>
  </si>
  <si>
    <t>Trade accounts receivable, net of $0 allowance for doubtful accounts</t>
  </si>
  <si>
    <t>Inventories</t>
  </si>
  <si>
    <t>Prepaid expenses and other current assets</t>
  </si>
  <si>
    <t>Total current assets</t>
  </si>
  <si>
    <t>Property and equipment, net</t>
  </si>
  <si>
    <t>Intangible assets, net</t>
  </si>
  <si>
    <t>Other assets</t>
  </si>
  <si>
    <t>Total assets</t>
  </si>
  <si>
    <t>Current Liabilities:</t>
  </si>
  <si>
    <t>Accounts payable</t>
  </si>
  <si>
    <t>Short-term deferred payments</t>
  </si>
  <si>
    <t>Notes payable, current</t>
  </si>
  <si>
    <t>Line of Credit, Current</t>
  </si>
  <si>
    <t>Accrued expenses and other current liabilities</t>
  </si>
  <si>
    <t>Total current liabilities</t>
  </si>
  <si>
    <t>Deferred payments</t>
  </si>
  <si>
    <t>Other long-term liabilities</t>
  </si>
  <si>
    <t>Total liabilities</t>
  </si>
  <si>
    <t>Commitments and Contingencies</t>
  </si>
  <si>
    <t xml:space="preserve"> </t>
  </si>
  <si>
    <t>500,000,000 shares of Common Stock authorized; 5,011,785 shares issued and 5,005,889 shares outstanding, respectively at September 30, 2017; 5,008,290 shares issued and 5,002,718 shares outstanding at December 31, 2016</t>
  </si>
  <si>
    <t>Additional paid-in capital</t>
  </si>
  <si>
    <t>Treasury stock, at cost: 5,896 shares at September 30, 2017 and 5,572 at December 31, 2016</t>
  </si>
  <si>
    <t>Accumulated deficit</t>
  </si>
  <si>
    <t>Total stockholders’ equity</t>
  </si>
  <si>
    <t>Total liabilities and stockholders’ equity</t>
  </si>
  <si>
    <t>Condensed Consolidated Balance Sheets (unaudited) (Parenthetical) - USD ($)</t>
  </si>
  <si>
    <t>Statement of Financial Position [Abstract]</t>
  </si>
  <si>
    <t>Allowance for doubtful accounts</t>
  </si>
  <si>
    <t>Common stock par value (in USD per share)</t>
  </si>
  <si>
    <t>Common stock, shares authorized (in shares)</t>
  </si>
  <si>
    <t>Common stock, shares issued (in shares)</t>
  </si>
  <si>
    <t>Common stock, shares outstanding (in shares)</t>
  </si>
  <si>
    <t>Treasury stock (in shares)</t>
  </si>
  <si>
    <t>Condensed Consolidated Statements of Operations and Comprehensive Loss (unaudited) - USD ($)</t>
  </si>
  <si>
    <t>3 Months Ended</t>
  </si>
  <si>
    <t>Sep. 30, 2016</t>
  </si>
  <si>
    <t>Income Statement [Abstract]</t>
  </si>
  <si>
    <t>Revenue</t>
  </si>
  <si>
    <t>Operating expenses:</t>
  </si>
  <si>
    <t>Cost of revenue</t>
  </si>
  <si>
    <t>Research and development</t>
  </si>
  <si>
    <t>Selling, general and administrative</t>
  </si>
  <si>
    <t>Amortization of intangible assets</t>
  </si>
  <si>
    <t>Impairment of long-lived assets</t>
  </si>
  <si>
    <t>Gain on settlement of deferred payments</t>
  </si>
  <si>
    <t>Total operating expenses</t>
  </si>
  <si>
    <t>Income (loss) from operations</t>
  </si>
  <si>
    <t>Other income (expense):</t>
  </si>
  <si>
    <t>Interest income (expense), net</t>
  </si>
  <si>
    <t>Profit (loss) before income taxes</t>
  </si>
  <si>
    <t>Income tax provision (benefit)</t>
  </si>
  <si>
    <t>Net income (loss) and comprehensive income (loss)</t>
  </si>
  <si>
    <t>Deemed dividend applicable to beneficial conversion feature of Series A preferred stock</t>
  </si>
  <si>
    <t>Net loss applicable to common shareholders</t>
  </si>
  <si>
    <t>Net Earnings (Loss) per Common Share:</t>
  </si>
  <si>
    <t>Basic earnings (loss) per share (in USD per share)</t>
  </si>
  <si>
    <t>Diluted earnings (loss) per share (in USD per share)</t>
  </si>
  <si>
    <t>Weighted average common shares outstanding used in computing net earnings (loss) per common share:</t>
  </si>
  <si>
    <t>Basic (in shares)</t>
  </si>
  <si>
    <t>Diluted (in shares)</t>
  </si>
  <si>
    <t>Condensed Consolidated Statement of Stockholders’ Equity (Deficit) (unaudited) - USD ($) $ in Thousands</t>
  </si>
  <si>
    <t>Total</t>
  </si>
  <si>
    <t>Preferred Stock</t>
  </si>
  <si>
    <t>Common Stock</t>
  </si>
  <si>
    <t>Treasury Stock</t>
  </si>
  <si>
    <t>Additional Paid-in Capital</t>
  </si>
  <si>
    <t>Accumulated Deficit</t>
  </si>
  <si>
    <t>Beginning Balance (in shares) at Dec. 31, 2015</t>
  </si>
  <si>
    <t>Beginning Balance at Dec. 31, 2015</t>
  </si>
  <si>
    <t>Increase (Decrease) in Stockholders' Equity [Roll Forward]</t>
  </si>
  <si>
    <t>Issuance of restricted shares to employees, net of shares withheld for taxes (in shares)</t>
  </si>
  <si>
    <t>Issuance of restricted shares to employees, net of shares forfeited or withheld for taxes</t>
  </si>
  <si>
    <t>Issuance of warrants</t>
  </si>
  <si>
    <t>Issuance of preferred stock (in shares)</t>
  </si>
  <si>
    <t>Issuance of preferred stock</t>
  </si>
  <si>
    <t>Adjustment of preferred stock for beneficial conversion</t>
  </si>
  <si>
    <t>Exercise of options for Common Stock</t>
  </si>
  <si>
    <t>Stock-based compensation expense</t>
  </si>
  <si>
    <t>Deemed dividend</t>
  </si>
  <si>
    <t>Conversion of convertible preferred stock into Common Stock (in shares)</t>
  </si>
  <si>
    <t>Conversion of convertible preferred stock into Common Stock</t>
  </si>
  <si>
    <t>Net loss</t>
  </si>
  <si>
    <t>Ending Balance (in shares) at Dec. 31, 2016</t>
  </si>
  <si>
    <t>Ending Balance at Dec. 31, 2016</t>
  </si>
  <si>
    <t>Ending Balance (in shares) at Sep. 30, 2017</t>
  </si>
  <si>
    <t>Ending Balance at Sep. 30, 2017</t>
  </si>
  <si>
    <t>Condensed Consolidated Statements of Cash Flows (unaudited) - USD ($) $ in Thousands</t>
  </si>
  <si>
    <t>Cash flows from operating activities</t>
  </si>
  <si>
    <t>Adjustments to reconcile net loss to net cash used in operating activities:</t>
  </si>
  <si>
    <t>Depreciation and amortization</t>
  </si>
  <si>
    <t>Loss on disposal of property and equipment</t>
  </si>
  <si>
    <t>Provisions for inventory</t>
  </si>
  <si>
    <t>Share-based compensation expense</t>
  </si>
  <si>
    <t>Non-cash interest expense</t>
  </si>
  <si>
    <t>Changes in operating assets and liabilities:</t>
  </si>
  <si>
    <t>Accounts receivable</t>
  </si>
  <si>
    <t>Prepaid expenses and other assets</t>
  </si>
  <si>
    <t>Accounts payable and accrued expenses</t>
  </si>
  <si>
    <t>Other liabilities</t>
  </si>
  <si>
    <t>Net cash used in operating activities</t>
  </si>
  <si>
    <t>Cash flows from investing activities</t>
  </si>
  <si>
    <t>Purchases of property and equipment</t>
  </si>
  <si>
    <t>Proceeds from sale of property and equipment</t>
  </si>
  <si>
    <t>Purchase of marketable securities</t>
  </si>
  <si>
    <t>Proceeds from maturities of marketable securities</t>
  </si>
  <si>
    <t>Proceeds from sale of marketable securities</t>
  </si>
  <si>
    <t>Net cash provided by investing activities</t>
  </si>
  <si>
    <t>Cash flows from financing activities</t>
  </si>
  <si>
    <t>Net proceeds from issuance of convertible preferred stock and warrants</t>
  </si>
  <si>
    <t>Payments for issuance costs of preferred stock and investor warrants</t>
  </si>
  <si>
    <t>Proceeds from revolving line of credit</t>
  </si>
  <si>
    <t>Principal repayments</t>
  </si>
  <si>
    <t>Deferred license payment</t>
  </si>
  <si>
    <t>Payments for issuance costs related to debt</t>
  </si>
  <si>
    <t>Restricted shares withheld for taxes</t>
  </si>
  <si>
    <t>Net cash provided by (used in) financing activities</t>
  </si>
  <si>
    <t>Net change in cash and cash equivalents</t>
  </si>
  <si>
    <t>Cash and cash equivalents, beginning of period</t>
  </si>
  <si>
    <t>Cash and cash equivalents, end of period</t>
  </si>
  <si>
    <t>Business Overview</t>
  </si>
  <si>
    <t>Organization, Consolidation and Presentation of Financial Statements [Abstract]</t>
  </si>
  <si>
    <t>BUSINESS OVERVIEW Business Prior to the closing of the sale of substantially all its assets on November 1, 2017, Sorrento Tech, Inc., formerly Roka Bioscience, Inc. (“the Company”) was focused on the development and commercialization of molecular assay technologies for the detection of foodborne pathogens. The Company was established in September 2009 through the acquisition of industrial testing assets and technology from Gen-Probe Incorporated, which was subsequently acquired by Hologic, Inc. (herein referred to as “Gen-Probe”). The Company changed its name from Roka Bioscience, Inc. to Sorrento Tech, Inc. subsequent to the closing of substantially all of its assets on November 1, 2017. The Company has limited capital resources, has experienced negative cash flows from operations and has incurred net losses since inception. The Company expects to continue to experience negative cash flows from operations and incur net losses in the near term as it devotes substantially all of its efforts on completion of its obligations under the asset purchase agreement discussed in Note 18. Prior to the asset sale, the Company’s business was subject to significant risks and its ability to successfully manufacture and commercialize proprietary products is dependent upon many factors which include, but were not limited to, risks and uncertainties associated with materials, manufacturing scale-up, retention of key personnel, customer acceptance and competition. In addition, the Company’s debt agreement related to its revolving line of credit contains certain clauses which allow the lender to require repayment of the line of credit based on subjective factors regarding the Company’s business and performance, if those factors are considered a material adverse change by the lender. On September 21, 2016, the Company closed a private placement in which it sold 22,500 shares of Series A Preferred Stock and 3,214,299 warrants to purchase Common Stock ("the Offering"). The Company received $21.3 million of net proceeds from the Offering after deducting placement agent fee and offering expenses, see Note 15 for further details. On July 22, 2014, the Company completed an initial public offering ("IPO") in which it received $53.2 million of net proceeds from the offering after deducting underwriting discounts, commissions and offering expenses. Asset Sale and Plan of Liquidation On August 16, 2017, the Company entered into a definitive agreement (the “Asset Purchase Agreement”) with Rokabio, Inc. (the “Buyer”), a newly formed subsidiary of Institute for Environmental Health (“IEH” or the “Buyer”), providing for the sale of substantially all of the assets of the Company (the "Asset Sale"). See Note 18 for further details. On October 26, 2017, the Company's stockholders approved the Asset Sale. The closing of the Asset Sale was completed on November 1, 2017. On October 26, 2017, the Company's stockholders approved the winding up and liquidation of the Company pursuant to the terms of the Plan of Complete Liquidation and Dissolution of the Company subsequent to the completion of the transactions contemplated by the Asset Purchase Agreement, including the Company's obligations during the Transition Period (the "Plan of Liquidation"). Based on the terms of the Plan of Liquidation, the Company's board of directors may abandon the dissolution without further action by the stockholders. In the event the Company proceeds with the Plan of Liquidation, the Company expects to make an initial liquidating distribution, in an amount to be determined, after the completion of the Transition Period as defined in Note 18. The Company expects to make multiple liquidation distributions as it winds down its business. Going Concern These financial statements have been prepared assuming that the Company will continue as a going concern. Based upon its current and projected cash flow, the Company notes there is substantial doubt about its ability to continue as a going concern within one year after the date that these financial statements are issued. The Company has sold substantially all of its assets which is discussed above and in further detail in Note 18. The Asset Sale is the initial step in a contemplated liquidation of the Company under the Plan of Dissolution approved by the Company's shareholders on October 26, 2017. The Asset Sale does not eliminate the substantial doubt about the Company’s ability to continue as a going concern as the Company will continue to incur expenses subsequent to the closing of the Asset Sale but will no longer generate revenue, nor does it anticipate raising any additional capital. The financial statements do not include any adjustments that might result from the outcome of this uncertainty or any planned liquidation. As of September 30, 2017, the Company's Plan of Dissolution had not been approved by the Company's stockholders, and furthermore, the Company's board of directors can abandon the dissolution without further authorization by the stockholders. These financial statements are therefore prepared on a going concern basis and not on a liquidation basis. Concentration of Suppliers Prior to the Asset Sale, the Company relied on single source suppliers, including Gen-Probe, for certain components and materials used in its products, including its Atlas Detection Assays. Since the Company’s contracts with these suppliers, including Gen-Probe, did not commit the suppliers to carry inventory or to make available any minimum quantities, the Company might not have been able to obtain adequate supplies in a timely manner or on commercially reasonable terms. If the Company had lost such suppliers, or its suppliers encounter financial hardships, the Company might not have been able to identify or enter into agreements with alternative suppliers on a timely basis on acceptable terms, if at all. Transitioning to a new supplier could have been time consuming, may have been expensive, may have resulted in an interruption in the Company’s operations and could have affected the performance specifications of the Company’s products. If the Company should have encountered delays or difficulties in securing the quality and quantity of materials required for its products, the Company’s ability to manufacture its products would have been interrupted which could have adversely affected sales.</t>
  </si>
  <si>
    <t>Summary of Significant Accounting Policies</t>
  </si>
  <si>
    <t>Accounting Policies [Abstract]</t>
  </si>
  <si>
    <t>SUMMARY OF SIGNIFICANT ACCOUNTING POLICIES Basis of Presentation The accompanying unaudited condensed consolidated financial statements of Sorrento Tech, Inc. have been prepared by the Company in accordance with United States generally accepted accounting principles (“U.S. GAAP”) for interim financial reporting, which do not conform in all respects to the requirements of U.S. GAAP for annual financial statements. The information included in this quarterly report on Form 10-Q should be read in conjunction with the Company’s audited financial statements and notes thereto included in the Company’s Annual Report on Form 10-K for the year ended December 31, 2016 filed with the SEC on March 20, 2017 (the “ 2016 Form 10-K”), which are prepared in accordance with U.S. GAAP. The unaudited financial statements have been prepared using accounting policies that are consistent with the policies used in preparing the Company’s audited financial statements for the year ended December 31, 2016 . The condensed consolidated Balance Sheet as of December 31, 2016 was derived from the Company’s audited financial statements, but may not include all disclosures required by accounting principles generally accepted in the United States. The unaudited financial statements reflect all normal and recurring adjustments necessary, if any, for a fair statement of the Company’s financial position and results of operations for the interim periods presented. As a result of the Asset Sale and the Plan of Liquidation, the results of operations for the nine months ended September 30, 2017 are not indicative of the results to be expected for the year ending December 31, 2017 or for any other future annual or interim period. There have been no changes in the significant accounting policies from those included in the 2016 Form 10-K. However, in order to further clarify the Company's policy with respect to impairment of long-lived assets, please find a description of such policy below. Impairment of Long-Lived Assets The Company’s long-lived assets are primarily comprised of intangible assets and property, plant and equipment. The Company evaluates its finite-lived intangible assets and property, plant and equipment, for impairment whenever events or changes in circumstances indicate the carrying value of an asset or group of assets is not recoverable. If these circumstances exist, recoverability of assets to be held and used is measured by a comparison of the carrying amount of an asset group to future undiscounted cash flows expected to be generated by the asset group. If the Company’s estimated undiscounted future cash flows are below the asset group’s carrying value, the Company may recognize an impairment charge measured by its fair value. See Note 7 for further details. Reverse Stock Split In June 2016, the Company's shareholders approved an amendment to the Company's certificate of incorporation and grant of discretionary authority to the Board of Directors to effect a reverse stock split. On October 11, 2016, the Company's Board of Directors effected a 10:1 reverse stock split of the Company's Common Stock. In addition, effective on the date of the reverse stock split, the conversion price of the Company's Preferred Stock sold in the Offering detailed in Note 1 was adjusted proportionately, and consequently each share of such Preferred Stock became convertible into approximately 143 shares of Common Stock. Unless otherwise noted, the Company’s historical share and per share information have been retroactively adjusted as if such reverse stock split and corresponding change in conversion ratio occurred on the first day of the first period presented. Prior Period Corrections Previously, the Company included approximately $3.3 million in Other current assets and Accrued expenses and other current liabilities related to the settlement amount for the class action lawsuit filed against the Company. The amount in Other current assets represented the expected reimbursement from the Company's insurance provider and the amount in Accrued expenses and other current liabilities was determined based upon the proposed settlement amount. During April 2017, the Company received additional information regarding the status of the litigation which indicated the Company's insurance provider disbursed the settlement amount and the settlement amount was finalized by the court as of December 31, 2016. As such, the Company has revised the December 31, 2016 balance sheet as indicated in the table below. As of December 31, 2016 As previously reported Change As revised Prepaid expenses and other current assets 5,614 (3,275 ) 2,339 Total current assets 35,116 (3,275 ) 31,841 Total assets 61,836 (3,275 ) 58,561 Accrued expenses and other current liabilities 5,847 (3,275 ) 2,572 Total current liabilities 15,067 (3,275 ) 11,792 Total liabilities 24,954 (3,275 ) 21,679 Total liabilities and stockholders' equity 61,836 (3,275 ) 58,561 Additionally, the Company made the following corrections to the amounts presented in the Accrued expenses footnote below. As of December 31, 2016 As previously reported Change As revised Other 3,658 (3,275 ) 383 Total accrued expenses 5,847 (3,275 ) 2,572 The Company believes these corrections are not material to any previously issued financial statements and further notes these adjustments have no impact on the 2016 Consolidated Statement of Operations and Comprehensive Loss, the Consolidated Statement of Convertible Preferred Stock Stockholders' Equity (Deficit), or the net amounts presented in the Consolidated Statement of Cash Flows for the year ended December 31, 2016. New Accounting Pronouncements From time to time, new accounting pronouncements are issued by the Financial Accounting Standards Board (“FASB”) or other standard setting bodies and adopted by the Company as of the specified effective date. In August 2016, the FASB issued ASU 2016-15, Statement of Cash Flows: Classification of Certain Cash Receipts and Cash Payments. This standard clarifies the treatment of specific cash flow issues in order to reduce existing diversity in practice. The standard is effective for fiscal years beginning after December 15, 2017, including interim periods within those fiscal years. Early adoption is permitted. The Company does not believe this new guidance will have a material impact on its financial statements. In February 2016, the FASB issued ASU 2016-02, creating Topic 842, Leases which supersedes the guidance in former ASC 840, Leases, to increase transparency and comparability among organizations by requiring recognition of lease assets and lease liabilities on the balance sheet and disclosure of key information about leasing arrangements. The standard will become effective for interim and annual periods beginning after December 15, 2018, with early adoption permitted. The guidance is required to be adopted at the earliest period presented using a modified retrospective approach. The Company is currently in the process of evaluating the impact this new guidance will have on its financial statements. In May 2014, the FASB issued ASU 2014-09, Revenue from Contracts with Customers . This standard outlines a single comprehensive revenue recognition model for all contracts with customers and supersedes current revenue recognition guidance. The revenue standard contains principles that an entity will apply to determine the measurement of revenue and timing of when it is recognized. The underlying principle is that an entity will recognize revenue to depict the transfer of control of goods or services to its customers at an amount that the entity expects to be entitled to in exchange for those goods or services. The new standard also includes enhanced disclosure requirements. During 2016, the FASB issued several accounting updates (ASU No. 2016-08, 2016-10 and 2016-12) to clarify implementation guidance and correct unintended application of the guidance. ASU 2014-09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e Company plans to adopt the new standard on January 1, 2018, using the “modified retrospective” method. However, in light of the Asset Sale, the Company does not plan to recognize any revenue in fiscal 2018 and therefore the adoption of the new revenue recognition standard is not expected to have a material impact on the Company's results of operations or financial condition. Adoption of New Accounting Principle In November 2015, the FASB issued ASU 2015-17, Balance Sheet Classification of Deferred Taxes . The standard requires entities to classify all deferred tax assets and liabilities as noncurrent. The standard became effective for interim and annual periods beginning after December 15, 2016. The Company adopted this new guidance beginning with the annual period beginning January 1, 2017. No adjustments were required to be made to the financial statements as a result of the Company's adoption of this new guidance.</t>
  </si>
  <si>
    <t>Cash and Cash Equivalents</t>
  </si>
  <si>
    <t>Cash and Cash Equivalents [Abstract]</t>
  </si>
  <si>
    <t>CASH AND CASH EQUIVALENTS The Company’s entire balance of Cash and cash equivalents as of September 30, 2017 was held in demand accounts with one financial institution, which subjects the Company to significant concentrations of credit risk.</t>
  </si>
  <si>
    <t>Marketable Securities</t>
  </si>
  <si>
    <t>Investments, Debt and Equity Securities [Abstract]</t>
  </si>
  <si>
    <t>MARKETABLE SECURITIES The Company held no marketable securities as of September 30, 2017 . As of December 31, 2016 , the fair value of held-to-maturity marketable securities by type of security was as follows (amounts in thousands): Amortized Cost Gross Unrealized Holding Gains Gross Unrealized Holding Losses Aggregate Fair Value December 31, 2016 Short-term marketable securities Debt securities $ 16,001 $ — $ (10 ) $ 15,991 Marketable securities held by the Company are recorded at amortized cost and consist of United States treasury bills, commercial paper, U.S. government-related debt, and corporate debt securities. All short-term marketable securities held by the Company mature within one year from the respective balance sheet date. The Company liquidated all of its remaining marketable securities in the three months ended September 30, 2017 in order to pay off the remaining principal on its term loan.</t>
  </si>
  <si>
    <t>Inventory Disclosure [Abstract]</t>
  </si>
  <si>
    <t>INVENTORIES The following table provides details of the Company’s net inventories (amounts in thousands): As of September 30, As of December 31, 2017 2016 Raw materials $ 838 $ 696 Work in process 7 39 Finished goods 3,745 3,004 $ 4,590 $ 3,739</t>
  </si>
  <si>
    <t>Property and Equipment</t>
  </si>
  <si>
    <t>Property, Plant and Equipment [Abstract]</t>
  </si>
  <si>
    <t>PROPERTY AND EQUIPMENT The following table provides details of the Company’s property and equipment (amounts in thousands): As of September 30, As of December 31, 2017 2016 Atlas instruments placed with customers (1) $ 5,294 $ 5,295 Atlas instruments intended for placement (1)(2) 1,530 4,181 Manufacturing equipment (1) 2,512 3,045 Laboratory equipment 2,907 2,912 Computer and office equipment 1,572 1,557 Leasehold improvements 1,475 1,504 Software 1,142 1,142 Total property and equipment $ 16,432 $ 19,636 Less: Accumulated depreciation (13,170 ) (11,831 ) Total $ 3,262 $ 7,805 (1) In relation to the asset group impairment discussed in Note 7, the Atlas instruments placed with customers were impaired in the three months ended June 30, 2017 by $0.9 million , the Atlas instruments intended for placement were impaired by $1.8 million and Manufacturing equipment was impaired by $0.4 million . (2) The Company does not depreciate Atlas instruments prior to the instruments being placed with customers. As of September 30, 2017 and December 31, 2016 , the cost of Atlas instruments, after the impairments noted above, which represents equipment on lease or held for lease, was $3.0 million and $6.4 million , respectively, net of accumulated depreciation of $3.8 million and $3.1 million , respectively. Expenses for impairment and depreciation of property and equipment were incurred as follows (amounts in thousands): For the Three Months Ended September 30, For the Nine Months Ended September 30, 2017 2016 2017 2016 Depreciation expense $ 451 $ 520 1,402 1,681 Impairment expense (1) — $ — 3,185 — (1) See Note 7 for further details on the impairment charges realized.</t>
  </si>
  <si>
    <t>Intangible Assets</t>
  </si>
  <si>
    <t>Goodwill and Intangible Assets Disclosure [Abstract]</t>
  </si>
  <si>
    <t>INTANGIBLE ASSETS In June 2014, the Company entered into a second amendment to its license agreement with Gen-Probe (the "Second License Amendment"). Under the Second License Amendment, the Company obtained a two -year option to reduce the royalty rate it pays to Gen-Probe in exchange for an option payment of $2.5 million . Upon completion of its IPO in July 2014, the Company exercised its option and issued to Gen-Probe 865,063 shares of common stock valued at $10.51 per share on the issuance date and made a cash payment of $8.0 million . Under the Second License Amendment, the Company was required to make additional cash payments of $5.0 million on January 1, 2018 and $5.0 million on January 1, 2020. These payment obligations were modified under a third amendment (the "Third License Amendment") entered into on August 16, 2017 , see Note 9 for additional details. The aggregate cash and stock payments made to Gen-Probe along with the present value of the two $5.0 million payments described above were recorded as a $26.6 million addition to the Company's intangible technology asset in Intangible assets on the Balance Sheet, which until the modification under the Third License Amendment, were amortized on a straight-line basis through the end of the estimated remaining life of the technology asset. See Note 9 for further details. The Company assesses its intangible and other long-lived assets for impairment whenever events or other changes in circumstances suggest that the carrying value of an asset group may not be recoverable based on its undiscounted future cash flows. If the Company’s estimated undiscounted future cash flows are below the asset group’s carrying value, the Company may recognize an impairment charge measured by its fair value. During the second quarter of 2017, due to revenues and customer acquisitions falling below the Company's previous projections, the Company prepared revised projections for revenue and expenses. Compared to the Company's previous projections, the revised projections indicated reduced revenue from sales of the Company's products, expected to result in continued and increased cash flow losses for the Company. Additionally, a decision was made to pursue a sale of the Company or its assets. Based on the facts and events described above, the Company determined a triggering event had occurred, requiring an assessment of whether the asset group was impaired as of June 30, 2017. In addition, the Company determined the assets did not qualify for held-for-sale as of June 30, 2017 and as such the impairment analysis was performed under the held-for-use guidance. The Company completed its assessment of the asset group, which includes the intangible asset, for recoverability. The recoverability assessment was based upon probability-weighted cash flow estimates resulting from updated revenue and expense projections. Based on the cash flow projections associated with the asset group, the Company determined that the asset group was impaired as of June 30, 2017. The Company subsequently determined the fair value of the asset group, considering the present value of future cash flows from a potential liquidation scenario as well as estimates of fair value based on an asset sale scenario. Based on the impairment assessment, the Company determined that the fair value of the asset group, including the intangible asset, was $11.5 million as of June 30, 2017, and the Company recognized an impairment of $8.5 million on the intangible asset and an impairment of $3.2 million on fixed assets included in the asset group during the three months ended June 30, 2017. The following table summarizes the Company's intangible asset as of the periods presented (amounts in thousands): September 30, 2017 December 31, 2016 Intangible asset, gross $ 28,259 $ 28,259 Accumulated amortization (12,420 ) (9,608 ) Impairment charge (8,456 ) — Intangible asset, net $ 7,383 $ 18,651</t>
  </si>
  <si>
    <t>Accrued Expenses and Other Current Liabilities</t>
  </si>
  <si>
    <t>Payables and Accruals [Abstract]</t>
  </si>
  <si>
    <t>ACCRUED EXPENSES AND OTHER CURRENT LIABILITIES The following table provides details of the Company’s accrued expenses (amounts in thousands): As of September 30, As of December 31, 2017 2016 Employee related $ 2,054 $ 2,072 Professional services 275 117 Other 937 383 Total accrued expenses and other current liabilities $ 3,266 $ 2,572</t>
  </si>
  <si>
    <t>Deferred Payments</t>
  </si>
  <si>
    <t>Other Liabilities Disclosure [Abstract]</t>
  </si>
  <si>
    <t>DEFERRED PAYMENTS Gen-Probe supply agreement In May 2011 , the Company entered into a supply agreement with Gen-Probe to purchase Atlas instruments. Pursuant to the terms of the agreement, the Company can defer up to one half of the purchase price for up to 54 months from the date of delivery. The deferred amounts do not bear interest, and the Company has recorded the imputed interest component as a reduction of the deferred payment and as a reduction of the asset cost. The supply agreement provides for variable repayment terms based on a percentage of net sales as defined in the agreement, and the Company has estimated its net sales in determining amounts due for the 54 month term. The following table summarizes the amounts deferred under this agreement (amounts in thousands): As of September 30, As of December 31, 2017 2016 Current Deferred payments, gross $ 1,979 $ 2,076 Imputed interest (32 ) (154 ) Deferred payments, net $ 1,947 $ 1,922 Long-term Deferred payments, gross $ — $ 1,136 Imputed interest — (8 ) Deferred payments, net $ — $ 1,128 The Company estimated the interest rate implicit in the extended payment terms by considering the rate at which it could obtain financing of a similar nature from other sources at the date of each transaction, as well as prevailing rates for similar debt instruments of issuers with similar credit ratings. The estimated effective interest rate used ranges from 9.9% to 11.2% . In the three and nine months ended September 30, 2017 , the Company recorded approximately $0.04 million and $0.1 million , respectively, and in the three and nine months ended September 30, 2016 , the Company recorded approximately $0.1 million and $0.2 million , respectively, as non-cash interest expense related to the deferred payments pursuant to the supply agreement with Gen-Probe. Gen-Probe license amendment The Second License Amendment to the license agreement with Gen-Probe detailed in Note 7 includes a $5.0 million payment due on January 1, 2018 and a $5.0 million payment due on January 1, 2020. Under the terms of the Second License Amendment, no interest payments are required and no interest rate is stated. The Company determined that imputed interest should be calculated and recognized in accordance with ASC 835, and the payments were recorded in Deferred payments on the Balance Sheet as of December 31, 2016 at their present value based upon a 7.6% interest rate for the payment due on January 1, 2018 and a 9.0% interest rate for the payment due on January 1, 2020. Prior to entry into the Third License Amendment in August 2017, the difference between the present value and the amount payable was accreted to Deferred payments over the respective term with a corresponding charge to Interest expense . Pursuant to the Third License Amendment, which was entered into with Gen-Probe on August 16, 2017 , the two payments of $5.0 million were reduced to one single payment of $2.5 million , which was paid in August 2017. In conjunction with the reduction of liabilities under the Third License Amendment, the Company realized a gain of $6.5 million in the third quarter of 2017, included in Gain on settlement of deferred payments in our Condensed Consolidated Statements of Operations and Comprehensive Gain (Loss).</t>
  </si>
  <si>
    <t>Notes Payable</t>
  </si>
  <si>
    <t>Debt Disclosure [Abstract]</t>
  </si>
  <si>
    <t>NOTES PAYABLE In November 2013, the Company entered into a loan and security agreement (the 'Comerica Loan") with Comerica Bank (“Comerica”) in which it borrowed $5.0 million . The interest under the loan accrues at Comerica’s Prime Referenced Rate (as defined in the loan agreement with Comerica) plus 3.15% , subject to a floor of the daily adjusting LIBOR rate plus 2.5% . Additionally, the Comerica Loan contains various covenants that limit the Company’s ability to engage in specified types of transactions, including limiting the Company’s ability to; sell, transfer, lease or dispose of certain assets; engage in certain mergers and consolidations; incur debt or encumber or permit liens on certain assets, make certain restricted payments, including paying dividends on, or repurchasing or making distributions with respect to, the Company’s Common Stock; and enter into certain transactions with affiliates. The Company has been in compliance with all requirements since originally entering into the Comerica Loan. In May 2015, the Company amended the loan and security agreement with Comerica (the “First Amendment”). The Comerica Amendment increased the borrowing under the Comerica Loan to $10.0 million and extended the interest-only period until December 31, 2015. Beginning January 1, 2016, the Company began making monthly payments which consist of accrued interest and equal principal payments in accordance with a 30 -month amortization schedule. In April 2017, the Company entered into a second amendment with Comerica (the "Second Amendment"). The Second Amendment provides for an interest only period for three months after which the Company will begin making monthly payments which consist of accrued interest and equal principal payments in accordance with a 15 -month amortization schedule. The interest rate under the Second Amendment accrues at Comerica’s Prime Referenced Rate (as defined in the loan agreement with Comerica) plus 3.40% , subject to a floor of the daily adjusting LIBOR rate plus 2.5% . In connection with the Second Amendment, the Company issued an additional warrant to Comerica to purchase up to an aggregate of 8,403 shares of Common Stock at $3.57 per share and modified the exercise price of the warrants previously granted to Comerica under the Comerica Loan and the first amendment to $3.57 per share. The value of the new warrant and the incremental value due to the amendment of the previously issued warrants were recorded as a reduction to Notes payable with a corresponding offset to Additional paid-in capital . The value of the new warrant and the incremental value due to the modified pricing of the existing Comerica warrants were recorded as a reduction to Notes payable with a corresponding offset to Additional paid-in capital, see Note 15 for further details. In connection with the Comerica Loan and the two amendments, the Company recorded the note net of expenses paid to Comerica, the value of the warrants issued to Comerica and the incremental value due to the amendment of the warrants at the time of the repricing. The difference between the liability recorded and the face value of the note will be accreted to Notes payable over the term of the loan with a corresponding charge to Interest expense . Pursuant to the Second Amendment, the amount of unrestricted cash and/or marketable securities the Company is required to maintain with Comerica at all times was reduced from $5.0 million to $4.0 million . The Company has been in compliance with these requirements since implemented. In addition, the Second Amendment makes available to the Company a revolving line of credit of up to $4.0 million but not to exceed 80% of qualified receivables as defined in the Second Amendment. Borrowings under the revolving line of credit accrue interest at Comerica’s Prime Referenced Rate (as defined in the loan agreement with Comerica) plus 1.95% , subject to a floor of the daily adjusting LIBOR rate plus 2.5% . Amounts borrowed under the revolving line of credit are due in April 2019. In September 2017, the Company borrowed $0.6 million under the revolving line of credit of which the entire balance remains outstanding at September 30, 2017. As of September 30, 2017 , the rate was 6.20% . In September 2017, the Company entered into a third amendment with Comerica (the "Third Amendment"). The Third Amendment provided for the amounts outstanding under the loan to be repaid immediately, the amount available under the revolving line of credit to be reduced to $0.6 million and the minimum amount of cash and/or marketable securities required was reduced to $0.1 million . As of September 30, 2017 , the entire remaining balance of $0.6 million under the revolving line of credit was classified as a current liability on the Balance Sheet. Although the balance is not due until April 2019, the Comerica Loan agreement contains a material adverse change clause which allows Comerica to require repayment of amounts outstanding based on subjective factors regarding the Company’s business and performance. The Company paid off the balance on the revolving line of credit in October 2017.</t>
  </si>
  <si>
    <t>Commitments and Contingencies Disclosure [Abstract]</t>
  </si>
  <si>
    <t>COMMITMENTS AND CONTINGENCIES Operating Leases In April 2017, the Company amended the lease for its Warren, NJ laboratory and office space. The amendment provides for the termination of the lease of laboratory space and for extending the lease on office space through June 2023. The termination and extension resulted in additional future commitments of approximately $1.4 million . There have been no other significant changes to the Company’s operating leases as disclosed in the Company’s most recent audited financial statements. Commitments During the nine months ended September 30, 2017 , there have been no significant changes to the Company’s commitments as disclosed in the Company’s most recent audited financial statements, except as it relates to the reduction in commitments under the Third License Amendment entered into with Gen-Probe on August 16, 2017 , as previously noted. See Note 18 for further details. Contingent liabilities There are no contingent liabilities as of September 30, 2017. Legal Matters The Company may periodically become subject to legal proceedings and claims arising in connection with its business. Except as set forth below, the Company is not currently involved in any legal proceedings, nor are any claims pending against the Company. The Company received a letter from a stockholder stating the stockholder’s dissatisfaction with the terms of the Asset Sale and making certain allegations. Although the Company believe such allegations are without merit, it could be subject to potential litigation. The Company is unable to provide an estimate of the possible loss, or range of loss, which could be material. A putative securities class action originally captioned Ding v. Roka Bioscience, Inc. , Case No. 3:14-cv-8020, was filed against the Company and certain of its officers and directors in the United States District Court for the District of New Jersey on December 24, 2014, on behalf of a putative class of persons and entities who had purchased or otherwise acquired securities pursuant or traceable to the Registration Statement for the Company’s IPO. The parties entered into a settlement agreement, which was approved by the court in December 2016, to pay approximately $3.3 million . As of September 30, 2017 , all payments have been made in accordance with the settlement agreement and the corresponding receivable and liability are no longer recorded on the Company's Balance Sheet. Prior to the Asset Sale, the Company sold its products in various jurisdictions and is subject to federal, state and local taxes including, where applicable, sales and use tax. While the Company believes that it has properly paid or accrued for all such taxes based on its interpretation of applicable law, tax laws are complex and interpretations differ. Periodically, the Company may be audited by taxing authorities, and it is possible that additional assessments may be made in the future.</t>
  </si>
  <si>
    <t>Fair Value Measurements</t>
  </si>
  <si>
    <t>Fair Value Disclosures [Abstract]</t>
  </si>
  <si>
    <t>FAIR VALUE MEASUREMENTS The Company’s financial instruments consist of cash and cash equivalents, marketable securities , trade accounts receivable, accounts payable, short-term deferred payments, deferred payments, notes payable, accrued expenses and Convertible Preferred Stock Warrants. The carrying amounts of cash and cash equivalents, trade accounts receivable, accounts payable, short-term deferred payments and accrued expenses approximate their fair values because of the short-term nature of the instruments, or, in the case of the deferred payments and notes payable , because the interest rates the Company believes it could obtain for similar borrowings is similar to its existing interest rates. The carrying amount of the Company's marketable securities is the amortized cost basis based upon their held-to-maturity classification. In addition to the above noted financial instruments, as discussed in Note 7, the Company's intangible asset and certain fixed assets have been impaired during the three months ended June 30, 2017 and are recorded at approximate fair market value as of that date. The following table summarizes the fair value information for the Company’s cash held in money market deposit accounts and its marketable securities at September 30, 2017 and December 31, 2016 (amounts in thousands): Fair value measurements using: Carrying Value Quoted Prices in Active Markets (Level 1) Significant Other Observable Inputs (Level 2) Significant Unobservable Inputs (Level 3) Financial Assets and Liabilities Carried at Fair Value As of September 30, 2017 Financial Assets: Money market deposit accounts $ 1,089 $ 1,089 — — As of December 31, 2016 Financial Assets: Money market deposit accounts $ 7,712 $ 7,712 — — Financial Assets Carried at Amortized Cost As of September 30, 2017 Short-term marketable securities $ — $ — — — As of December 31, 2016 Short-term marketable securities $ 16,001 $ 7,080 8,911 — A portion of the Company’s cash and cash equivalents are held in money market deposit accounts and a portion of the Company's short-term marketable securities are United States treasury bills, each of which are classified within Level 1 of the fair value hierarchy because they are valued using quoted market prices. The Company's short-term marketable securities not classified within Level 1 of the fair value hierarchy are comprised of commercial paper, U.S. government-related debt, and corporate debt securities, all of which are classified as Level 2 within the fair value hierarchy. The Company estimates the fair values of these marketable securities by taking into consideration valuations obtained from its investment manager, which utilizes industry standard valuation models, including both income and market-based approaches, for which all significant inputs are observable, either directly or indirectly, to estimate fair value. There have been no transfers between levels during the reporting period.</t>
  </si>
  <si>
    <t>Convertible Preferred Stock and Stockholders' Equity (Deficit)</t>
  </si>
  <si>
    <t>Equity [Abstract]</t>
  </si>
  <si>
    <t>CONVERTIBLE PREFERRED STOCK AND STOCKHOLDERS’ EQUITY (DEFICIT) Authorized stock In connection with the seventh amended and restated certificate of incorporation effective on July 22, 2014, the total authorized shares of stock was changed to 520,000,000 of which 500,000,000 shares are designated as common stock with a par value of $0.001 per share and 20,000,000 shares are designated as "blank check" preferred stock with a par value of $0.001 per share. Convertible Preferred Stock On September 21, 2016, the Company closed a private placement offering (the "Offering") in which it issued and sold 22,500 shares of Series A Preferred Stock ("Preferred Stock") and five -year warrants (the "Investor Warrants") to purchase an aggregate of 3,214,299 shares of the Company’s Common Stock, par value $0.001 (the “Warrant Shares”) at a purchase price of $1,000 per share of Preferred Stock for aggregate gross proceeds of $22.5 million . The shares of Preferred Stock were convertible into common stock at a conversion rate of $7.00 per share of Common Stock and were immediately convertible at the option of the holder up to the holder's pro-rata share of 19.999% of the Company's Common Stock outstanding on the closing date of the Offering. All shares of Preferred Stock not previously converted were converted to Common Stock automatically upon shareholder approval which was obtained at a special shareholder meeting held on November 10, 2016. Registration rights Holders of approximately 0.8 million shares of the Company's outstanding Common Stock have rights, subject to certain conditions, to require that the Company file a registration statement under the Securities Act covering the registration of such shares of Common Stock, as well as piggyback registration rights. These rights are provided under the terms of an investor rights agreement between the Company and the holders of the registrable securities, which will expire upon the earlier of (i) five years after the Company's IPO and (ii) as to a holder, at such time as all registrable securities held by such holder may be sold without restriction under Rule 144. In connection with the Offering, on September 21, 2016, the Company entered into a registration rights agreement which provides that the Company would prepare and file with the U.S. Securities and Exchange Commission (the “SEC”), a resale shelf registration statement covering the Conversion Shares and Warrant Shares. Accordingly, on October 7, 2016, the Company filed an S-3 registration statement which was declared effective on October 24, 2016 enabling registration of the Conversion Shares and the Warrant Shares. The Company is required to maintain the effectiveness of such registration statement until the earlier of: (i) the date that all registrable securities covered by such registration statement have been sold, thereunder or pursuant to Rule 144 or (ii) the date that all registrable securities covered by such registration statement may be sold without limitation pursuant to Rule 144 (the “Effectiveness Period”). Subject to certain exceptions set forth in the registration rights agreement, if the Company fails to maintain the effectiveness of the registration statement during the Effectiveness Period, the Company will be required to pay to each holder an amount in cash equal to the product of 1.5% multiplied by the aggregate purchase price paid by such holder pursuant to the securities purchase agreement, subject to a cap equal to 10.0% of the aggregate purchase paid by such holder pursuant to the securities purchase agreement.</t>
  </si>
  <si>
    <t>Stock-Based Compensation</t>
  </si>
  <si>
    <t>Disclosure of Compensation Related Costs, Share-based Payments [Abstract]</t>
  </si>
  <si>
    <t>STOCK-BASED COMPENSATION Effective upon the closing of the IPO, the Company adopted the 2014 Equity Incentive Plan (the "2014 Plan"). The 2014 Plan initially made available 108,695 shares to be granted to employees, officers, directors, consultants, advisors or other individual service providers of the Company. On February 28, 2017, the Company held a special shareholder meeting at which the shareholders voted to increase the total number of shares available under the 2014 Plan to 665,340 . Additionally, the amended plan provides for automatic increases on January 1st of each year for a period of ten years commencing on January 1, 2018 and ending on (and including) January 1, 2027, in an amount equal to 3% of the total number of shares of Common Stock outstanding on December 31st of the preceding calendar year. Under the 2009 Equity Incentive Plan (the “2009 Plan”), as amended on June 13, 2013, incentive and non-qualified stock options and restricted stock may be granted for up to a maximum of 202,885 shares to employees, consultants and directors of the Company. Effective upon adoption of the 2014 Plan, the Company has not and does not intend to issue additional shares under the 2009 Plan. Stock options and shares of restricted stock granted under the 2009 Plan and the 2014 Plan have a maximum contractual term of ten years from the date of grant and generally vest over four years . For stock options, the exercise price may not be less than the fair value of the stock on the grant date. The Company recognized stock compensation expense as follows (amounts in thousands): For the Three Months Ended For the Nine Months Ended September 30, 2017 2016 2017 2016 Stock options $ 176 $ 209 $ 405 $ 589 Restricted stock $ 70 $ 174 $ 465 $ 544 The Company granted approximately 411,000 stock options and 5,000 shares of restricted stock during the nine months ended September 30, 2017 , valued at approximately $1.0 million and $0.02 million , respectively. The Company granted approximately 100,000 stock options and 2,500 shares of restricted stock, valued at $0.6 million and $0.01 million , respectively, during the nine months ended September 30, 2016 . The Company determines the fair value of stock option awards at the date of grant using a Black-Scholes valuation model. This model requires the Company to make assumptions and judgments on the expected volatility, dividend yield, the risk-free interest rate and the expected term of the stock options. The following ranges of assumptions were utilized for stock options granted during the periods indicated: For the Nine Months Ended September 30, 2017 2016 Expected life in years 5.5-6.2 5.5-6.2 Interest rate 1.86%-2.11% 1.27%-1.92% Volatility 85% - 89% 80% - 88% Dividend yield — — The Company estimates the expected life of its employee stock options using the “simplified” method, whereby the expected life equals the arithmetic average of the vesting term and the original contractual term of the option due to its lack of sufficient historical data. The risk-free interest rates are based on the U.S. Treasury yield curve in effect at the time of grant for periods corresponding with the expected life of the option. The expected stock price volatility rates are based on average historical volatilities of the common stock of the Company and a group of public companies in similar industries. The Company has no history or expectations of paying dividends on its Common Stock and therefore uses a zero percent dividend yield in the Black-Scholes option pricing model.</t>
  </si>
  <si>
    <t>Warrants</t>
  </si>
  <si>
    <t>Warrants and Rights Note Disclosure [Abstract]</t>
  </si>
  <si>
    <t>WARRANTS As of September 30, 2017 , there were 3,469,233 warrant shares outstanding with a weighted average exercise price of $7.12 per share. Warrants Issued prior to IPO In connection with the closing of the loan and security agreement in November 2013 discussed in Note 10, and an additional loan and security agreement (the 'TriplePoint Loan") which was paid off in 2015, the Company issued warrants to purchase up to an aggregate of 352,941 shares of Series E preferred stock with an exercise price of $1.28 . Upon issuance, the Company recorded liabilities of approximately $0.08 million for the warrants issued. The initial fair value of the warrant issued to Comerica of approximately $0.03 million was deemed a discount on the debt issued by Comerica and is being accreted to interest expense over the term of the Comerica Loan. The initial fair value of the remaining warrants issued were capitalized in Other assets on the Balance Sheet as part of debt issuance costs and were amortized to Interest expense. In connection with borrowings made under the TriplePoint Loan in March 2014, one of the warrants issued to TriplePoint became exercisable for an additional 156,863 shares of Series E. The related fair value of approximately $0.1 million was deemed a discount on the debt issued at that time and was accreted to interest expense through the payoff of the loan in May 2015. In connection with the IPO, the Series E warrants converted into warrants to purchase common stock at their conversion rate of approximately 0.0906 common warrant shares to one Series E warrant share. As a result, and subsequent to the reverse stock split conducted in October 2016, became exercisable for 4,618 shares of Common Stock with an exercise price of $140.80 . Warrants Issued Subsequent to IPO In connection with the First Amendment to the Comerica Loan on May 29, 2015, and the Second Amendment to the Comerica Loan on April 6, 2017, the Company issued additional warrants to Comerica to purchase up to an aggregate of 5,227 shares and 8,403 shares, respectively. The warrants issued in connection with the Second Amendment, have an exercise price of $3.57 per share and the warrants issued to Comerica under the original loan and the first amendment were modified in conjunction with the second amendment to have an exercise price of $3.57 per share. In connection with the Offering discussed in Note 13, the Company issued Investor Warrants to purchase up to an aggregate of approximately 3,214,299 shares of the Company’s Common Stock and warrants to the placement agent to purchase up to an aggregate of approximately 236,686 shares of the Company's Common Stock (the "Placement Warrants"). The Investor Warrants and Placement Warrants have an exercise price of $7.00 and expire five years from the date of issuance.</t>
  </si>
  <si>
    <t>Net Loss Per Share</t>
  </si>
  <si>
    <t>Earnings Per Share [Abstract]</t>
  </si>
  <si>
    <t>Net Loss per Share</t>
  </si>
  <si>
    <t>NET EARNINGS (LOSS) PER SHARE Basic net earnings (loss) per share is calculated by dividing net income (loss) applicable to common stockholders by the weighted-average shares outstanding during the period, without consideration for common stock equivalents. For periods in which a net loss was reported, the weighted-average common shares outstanding excludes unvested restricted stock which although such shares are legally issued and outstanding, are not required to share in losses of the Company and are therefore excluded from the net loss per share calculation. Diluted net earnings (loss) per share is calculated by adjusting the weighted-average shares outstanding for the dilutive effect of common stock equivalents outstanding for the period, determined using the treasury-stock method. For purposes of the diluted net loss per share calculation, stock options and warrants are considered to be common stock equivalents but are excluded from the calculation of diluted net loss per share because their effect would be anti-dilutive. Therefore, basic and diluted net loss per share applicable to common stockholders were the same for all periods presented in which a net loss was recorded. For the Three Months Ended September 30, For the Nine Months Ended September 30, 2017 2016 2017 2016 Net earnings (loss) applicable to common shareholders (thousands) $ 63 $ (7,589 ) $ (25,295 ) $ (23,324 ) Deemed dividend — (1,878 ) — (1,878 ) Net earnings (loss) applicable to common shareholders for computing earnings (loss) per share $ 63 $ (9,467 ) $ (25,295 ) $ (25,202 ) Basic weighted average common shares outstanding 4,989,801 1,754,608 4,987,412 1,753,663 Basic earnings (loss) per share $ 0.01 $ (5.39 ) $ (5.07 ) $ (14.37 ) Diluted weighted average common shares outstanding 4,989,801 1,754,608 4,987,412 1,753,663 Diluted earnings (loss) per share $ 0.01 $ (5.39 ) $ (5.07 ) $ (14.37 ) As the Company incurred a loss for the nine months ended September 30, 2017 and the three and nine months ended 2016 , all unvested restricted stock awards were excluded from the calculation of basic net loss per share and all potential Common Stock shares issuable for stock options and warrants were excluded from the calculation of diluted net loss per share, as the effect of including them would have been anti-dilutive. The Company realized a gain for the three months ended September 30, 2017, and as such, all unvested restricted stock awards were included in the calculation of basic net loss per share and all potential Common Stock shares issuable for stock options and warrants were included in the calculation of diluted net loss per share. The following table shows the dilutive effect of the unvested restricted stock awards on basic weighted average common shares outstanding and the dilutive effect of potential Common Stock shares issuable for stock options and warrants on the weighted-average number of Common Stock shares for all periods presented: For the Three Months Ended September 30, For the Nine Months Ended September 30, 2017 2016 2017 2016 Basic weighted average shares outstanding 4,989,002 1,754,608 4,987,412 1,753,663 Dilutive effect of unvested restricted stock 799 1,680 628 867 Basic weighted average shares outstanding to be used in periods in which the Company did not incur a loss 4,989,801 1,756,288 4,988,040 1,754,530 Dilutive effect of Convertible Preferred Stock — 314,441 — 104,814 Dilutive effect of warrants — 54,314 — 18,105 Dilutive effect of stock options — 17 — 28 Diluted weighted average shares outstanding to be used in periods in which the Company did not incur a loss 4,989,801 2,125,060 4,988,040 1,877,477</t>
  </si>
  <si>
    <t>Segment Information</t>
  </si>
  <si>
    <t>Segment Reporting [Abstract]</t>
  </si>
  <si>
    <t>SEGMENT INFORMATION The Company operates in a single reportable segment. During each of the nine months ended September 30, 2017 , and the nine months ended September 30, 2016 , the Company had multiple customers which each generated more than 10% of the Company’s revenues. These customers accounted for revenues as follows (amounts in thousands): Nine Months Ended September 30, 2017 2016 Customer A $ 1,391 $ 1,090 Customer B $ 1,116 $ 1,653 Customer C $ 692 *</t>
  </si>
  <si>
    <t>Asset Purchase Agreement</t>
  </si>
  <si>
    <t>Business Combinations [Abstract]</t>
  </si>
  <si>
    <t xml:space="preserve"> ASSET PURCHASE AGREEMENT On August 16, 2017, the Company entered into an Asset Purchase Agreement providing for the sale of substantially all of the assets of the Company in an all-cash transaction for an aggregate purchase price of $17.5 million , subject to certain adjustments set forth in the Asset Purchase Agreement (the “Asset Sale”). Pursuant to the terms of the Asset Purchase Agreement, the Company is required to provide certain defined transition services to the Buyer for a period of time following the closing of the Asset Sale through the earlier of (i) December 31, 2017 and (ii) the date as of which the Company has provided Buyer with an aggregate of 900,000 assay tests. IEH has guaranteed all obligations of Buyer under the Asset Purchase Agreement, including the obligation to pay the purchase price. The closing of the Asset Sale is subject to certain customary conditions, including the receipt of consent of the Company’s lender and approval by the Company’s stockholders of the transactions contemplated by the Asset Purchase Agreement. As part of the transaction, the Company was required to make a $2.5 million milestone payment pursuant to its license agreement with Gen-Probe. The Company may terminate the Asset Purchase Agreement under certain circumstances, including if its Board of Directors determines in good faith that it has received a Superior Proposal (as defined in the Asset Purchase Agreement) and that it is required to terminate the Asset Purchase Agreement in order to comply with its fiduciary duties, and otherwise complies with certain terms of the Asset Purchase Agreement. In connection with such termination or a termination after the Company’s stockholders have approved the Asset Purchase Agreement, the Company must pay a termination fee of $0.8 million to the Buyer. In addition, the Asset Purchase Agreement contains certain other termination rights for the Company. As of September 30, 2017, the Buyer had paid the Company $0.8 million for the materials required to build the 900,000 assay tests during the Transition Period under the terms of the Asset Purchase Agreement, as such, the Company has recognized a corresponding liability as part of Accrued expenses and other current liabilities on the Condensed Consolidated Balance Sheets as of September 30, 2017. Subsequently, on October 26, 2017, the Company's stockholders approved the Asset Sale. On November 1, 2017, pursuant to the terms of the Asset Purchase Agreement, as amended, the Company closed the sale of substantially all of the assets of the Company, excluding its Accounts Receivables (as defined in the Asset Purchase Agreement), totaling $0.8 million as of October 31, 2017, in an all-cash transaction for an aggregate purchase price of $16.5 million . Pursuant to the terms of the Asset Purchase Agreement, as amended, the Company is required to provide transition services to the Buyer for a period of time following the closing of the Asset Sale through December 31, 2017 (the "Transition Period").</t>
  </si>
  <si>
    <t>Subsequent Events</t>
  </si>
  <si>
    <t>Subsequent Events [Abstract]</t>
  </si>
  <si>
    <t xml:space="preserve"> SUBSEQUENT EVENTS On October 26, 2017, the Company held a special shareholder meeting, at which time its stockholders voted to approve the Asset Sale and Plan of Dissolution. The approval of the Asset Sale by the Company's stockholders caused all conditions for the Company to adopt held-for-sale presentation of the assets included in the purchase agreement to be met. Further, the stockholders approved the Plan of Dissolution, however, the Company's board of directors may abandon the dissolution without further action by the stockholders. On November 13, 2017, the Company entered into a lease termination agreement in order to terminate the lease of the Company's San Diego facility effective February 28, 2018. In exchange for the early termination, the Company has agreed to pay to the landlord $1.6 million , which releases the Company from its obligations under the lease agreement.</t>
  </si>
  <si>
    <t>Summary of Significant Accounting Policies (Policies)</t>
  </si>
  <si>
    <t>Basis of Presentation</t>
  </si>
  <si>
    <t>The accompanying unaudited condensed consolidated financial statements of Sorrento Tech, Inc. have been prepared by the Company in accordance with United States generally accepted accounting principles (“U.S. GAAP”) for interim financial reporting, which do not conform in all respects to the requirements of U.S. GAAP for annual financial statements. The information included in this quarterly report on Form 10-Q should be read in conjunction with the Company’s audited financial statements and notes thereto included in the Company’s Annual Report on Form 10-K for the year ended December 31, 2016 filed with the SEC on March 20, 2017 (the “ 2016 Form 10-K”), which are prepared in accordance with U.S. GAAP. The unaudited financial statements have been prepared using accounting policies that are consistent with the policies used in preparing the Company’s audited financial statements for the year ended December 31, 2016 . The condensed consolidated Balance Sheet as of December 31, 2016 was derived from the Company’s audited financial statements, but may not include all disclosures required by accounting principles generally accepted in the United States. The unaudited financial statements reflect all normal and recurring adjustments necessary, if any, for a fair statement of the Company’s financial position and results of operations for the interim periods presented. As a result of the Asset Sale and the Plan of Liquidation, the results of operations for the nine months ended September 30, 2017 are not indicative of the results to be expected for the year ending December 31, 2017 or for any other future annual or interim period. There have been no changes in the significant accounting policies from those included in the 2016 Form 10-K.</t>
  </si>
  <si>
    <t>Impairment of Long-Lived Assets</t>
  </si>
  <si>
    <t>Impairment of Long-Lived Assets The Company’s long-lived assets are primarily comprised of intangible assets and property, plant and equipment. The Company evaluates its finite-lived intangible assets and property, plant and equipment, for impairment whenever events or changes in circumstances indicate the carrying value of an asset or group of assets is not recoverable. If these circumstances exist, recoverability of assets to be held and used is measured by a comparison of the carrying amount of an asset group to future undiscounted cash flows expected to be generated by the asset group. If the Company’s estimated undiscounted future cash flows are below the asset group’s carrying value, the Company may recognize an impairment charge measured by its fair value.</t>
  </si>
  <si>
    <t>New Accounting Pronouncements</t>
  </si>
  <si>
    <t>New Accounting Pronouncements From time to time, new accounting pronouncements are issued by the Financial Accounting Standards Board (“FASB”) or other standard setting bodies and adopted by the Company as of the specified effective date. In August 2016, the FASB issued ASU 2016-15, Statement of Cash Flows: Classification of Certain Cash Receipts and Cash Payments. This standard clarifies the treatment of specific cash flow issues in order to reduce existing diversity in practice. The standard is effective for fiscal years beginning after December 15, 2017, including interim periods within those fiscal years. Early adoption is permitted. The Company does not believe this new guidance will have a material impact on its financial statements. In February 2016, the FASB issued ASU 2016-02, creating Topic 842, Leases which supersedes the guidance in former ASC 840, Leases, to increase transparency and comparability among organizations by requiring recognition of lease assets and lease liabilities on the balance sheet and disclosure of key information about leasing arrangements. The standard will become effective for interim and annual periods beginning after December 15, 2018, with early adoption permitted. The guidance is required to be adopted at the earliest period presented using a modified retrospective approach. The Company is currently in the process of evaluating the impact this new guidance will have on its financial statements. In May 2014, the FASB issued ASU 2014-09, Revenue from Contracts with Customers . This standard outlines a single comprehensive revenue recognition model for all contracts with customers and supersedes current revenue recognition guidance. The revenue standard contains principles that an entity will apply to determine the measurement of revenue and timing of when it is recognized. The underlying principle is that an entity will recognize revenue to depict the transfer of control of goods or services to its customers at an amount that the entity expects to be entitled to in exchange for those goods or services. The new standard also includes enhanced disclosure requirements. During 2016, the FASB issued several accounting updates (ASU No. 2016-08, 2016-10 and 2016-12) to clarify implementation guidance and correct unintended application of the guidance. ASU 2014-09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e Company plans to adopt the new standard on January 1, 2018, using the “modified retrospective” method. However, in light of the Asset Sale, the Company does not plan to recognize any revenue in fiscal 2018 and therefore the adoption of the new revenue recognition standard is not expected to have a material impact on the Company's results of operations or financial condition. Adoption of New Accounting Principle In November 2015, the FASB issued ASU 2015-17, Balance Sheet Classification of Deferred Taxes . The standard requires entities to classify all deferred tax assets and liabilities as noncurrent. The standard became effective for interim and annual periods beginning after December 15, 2016. The Company adopted this new guidance beginning with the annual period beginning January 1, 2017. No adjustments were required to be made to the financial statements as a result of the Company's adoption of this new guidance.</t>
  </si>
  <si>
    <t>Summary of Significant Accounting Policies (Tables)</t>
  </si>
  <si>
    <t>Schedule of Error Corrections and Prior Period Adjustments</t>
  </si>
  <si>
    <t>As such, the Company has revised the December 31, 2016 balance sheet as indicated in the table below. As of December 31, 2016 As previously reported Change As revised Prepaid expenses and other current assets 5,614 (3,275 ) 2,339 Total current assets 35,116 (3,275 ) 31,841 Total assets 61,836 (3,275 ) 58,561 Accrued expenses and other current liabilities 5,847 (3,275 ) 2,572 Total current liabilities 15,067 (3,275 ) 11,792 Total liabilities 24,954 (3,275 ) 21,679 Total liabilities and stockholders' equity 61,836 (3,275 ) 58,561 Additionally, the Company made the following corrections to the amounts presented in the Accrued expenses footnote below. As of December 31, 2016 As previously reported Change As revised Other 3,658 (3,275 ) 383 Total accrued expenses 5,847 (3,275 ) 2,572</t>
  </si>
  <si>
    <t>Marketable Securities (Tables)</t>
  </si>
  <si>
    <t>Summary of the Fair Value of Held-to-Maturity Marketable Securities</t>
  </si>
  <si>
    <t>The Company held no marketable securities as of September 30, 2017 . As of December 31, 2016 , the fair value of held-to-maturity marketable securities by type of security was as follows (amounts in thousands): Amortized Cost Gross Unrealized Holding Gains Gross Unrealized Holding Losses Aggregate Fair Value December 31, 2016 Short-term marketable securities Debt securities $ 16,001 $ — $ (10 ) $ 15,991</t>
  </si>
  <si>
    <t>Inventories (Tables)</t>
  </si>
  <si>
    <t>Summary of Net Inventories</t>
  </si>
  <si>
    <t>The following table provides details of the Company’s net inventories (amounts in thousands): As of September 30, As of December 31, 2017 2016 Raw materials $ 838 $ 696 Work in process 7 39 Finished goods 3,745 3,004 $ 4,590 $ 3,739</t>
  </si>
  <si>
    <t>Property and Equipment (Tables)</t>
  </si>
  <si>
    <t>Schedule of Property and Equipment</t>
  </si>
  <si>
    <t>The following table provides details of the Company’s property and equipment (amounts in thousands): As of September 30, As of December 31, 2017 2016 Atlas instruments placed with customers (1) $ 5,294 $ 5,295 Atlas instruments intended for placement (1)(2) 1,530 4,181 Manufacturing equipment (1) 2,512 3,045 Laboratory equipment 2,907 2,912 Computer and office equipment 1,572 1,557 Leasehold improvements 1,475 1,504 Software 1,142 1,142 Total property and equipment $ 16,432 $ 19,636 Less: Accumulated depreciation (13,170 ) (11,831 ) Total $ 3,262 $ 7,805 (1) In relation to the asset group impairment discussed in Note 7, the Atlas instruments placed with customers were impaired in the three months ended June 30, 2017 by $0.9 million , the Atlas instruments intended for placement were impaired by $1.8 million and Manufacturing equipment was impaired by $0.4 million . (2) The Company does not depreciate Atlas instruments prior to the instruments being placed with customers.</t>
  </si>
  <si>
    <t>Schedule of Expenses for Depreciation of Property and Equipment</t>
  </si>
  <si>
    <t>Expenses for impairment and depreciation of property and equipment were incurred as follows (amounts in thousands): For the Three Months Ended September 30, For the Nine Months Ended September 30, 2017 2016 2017 2016 Depreciation expense $ 451 $ 520 1,402 1,681 Impairment expense (1) — $ — 3,185 —</t>
  </si>
  <si>
    <t>Intangible Assets (Tables)</t>
  </si>
  <si>
    <t>Summary of Intangible Assets</t>
  </si>
  <si>
    <t>The following table summarizes the Company's intangible asset as of the periods presented (amounts in thousands): September 30, 2017 December 31, 2016 Intangible asset, gross $ 28,259 $ 28,259 Accumulated amortization (12,420 ) (9,608 ) Impairment charge (8,456 ) — Intangible asset, net $ 7,383 $ 18,651</t>
  </si>
  <si>
    <t>Accrued Expenses and Other Current Liabilities (Tables)</t>
  </si>
  <si>
    <t>Summary of Accrued Expenses</t>
  </si>
  <si>
    <t>The following table provides details of the Company’s accrued expenses (amounts in thousands): As of September 30, As of December 31, 2017 2016 Employee related $ 2,054 $ 2,072 Professional services 275 117 Other 937 383 Total accrued expenses and other current liabilities $ 3,266 $ 2,572</t>
  </si>
  <si>
    <t>Deferred Payments (Tables)</t>
  </si>
  <si>
    <t>Summary of Amounts Deferred under Supply Agreement</t>
  </si>
  <si>
    <t>The following table summarizes the amounts deferred under this agreement (amounts in thousands): As of September 30, As of December 31, 2017 2016 Current Deferred payments, gross $ 1,979 $ 2,076 Imputed interest (32 ) (154 ) Deferred payments, net $ 1,947 $ 1,922 Long-term Deferred payments, gross $ — $ 1,136 Imputed interest — (8 ) Deferred payments, net $ — $ 1,128</t>
  </si>
  <si>
    <t>Fair Value Measurements (Tables)</t>
  </si>
  <si>
    <t>Summary of Fair Value Information for Cash Held in Money Market Deposit Accounts and Marketable Securities</t>
  </si>
  <si>
    <t>The following table summarizes the fair value information for the Company’s cash held in money market deposit accounts and its marketable securities at September 30, 2017 and December 31, 2016 (amounts in thousands): Fair value measurements using: Carrying Value Quoted Prices in Active Markets (Level 1) Significant Other Observable Inputs (Level 2) Significant Unobservable Inputs (Level 3) Financial Assets and Liabilities Carried at Fair Value As of September 30, 2017 Financial Assets: Money market deposit accounts $ 1,089 $ 1,089 — — As of December 31, 2016 Financial Assets: Money market deposit accounts $ 7,712 $ 7,712 — — Financial Assets Carried at Amortized Cost As of September 30, 2017 Short-term marketable securities $ — $ — — — As of December 31, 2016 Short-term marketable securities $ 16,001 $ 7,080 8,911 —</t>
  </si>
  <si>
    <t>Stock-Based Compensation (Tables)</t>
  </si>
  <si>
    <t>Schedule of Stock Compensation Expense</t>
  </si>
  <si>
    <t>The Company recognized stock compensation expense as follows (amounts in thousands): For the Three Months Ended For the Nine Months Ended September 30, 2017 2016 2017 2016 Stock options $ 176 $ 209 $ 405 $ 589 Restricted stock $ 70 $ 174 $ 465 $ 544</t>
  </si>
  <si>
    <t>Summary of Range of Assumptions Utilized for Stock Options Granted</t>
  </si>
  <si>
    <t>The following ranges of assumptions were utilized for stock options granted during the periods indicated: For the Nine Months Ended September 30, 2017 2016 Expected life in years 5.5-6.2 5.5-6.2 Interest rate 1.86%-2.11% 1.27%-1.92% Volatility 85% - 89% 80% - 88% Dividend yield — —</t>
  </si>
  <si>
    <t>Net Loss Per Share (Tables)</t>
  </si>
  <si>
    <t>Schedule of Basic and Diluted Net Loss per Share Applicable to Common Stockholders</t>
  </si>
  <si>
    <t>Therefore, basic and diluted net loss per share applicable to common stockholders were the same for all periods presented in which a net loss was recorded. For the Three Months Ended September 30, For the Nine Months Ended September 30, 2017 2016 2017 2016 Net earnings (loss) applicable to common shareholders (thousands) $ 63 $ (7,589 ) $ (25,295 ) $ (23,324 ) Deemed dividend — (1,878 ) — (1,878 ) Net earnings (loss) applicable to common shareholders for computing earnings (loss) per share $ 63 $ (9,467 ) $ (25,295 ) $ (25,202 ) Basic weighted average common shares outstanding 4,989,801 1,754,608 4,987,412 1,753,663 Basic earnings (loss) per share $ 0.01 $ (5.39 ) $ (5.07 ) $ (14.37 ) Diluted weighted average common shares outstanding 4,989,801 1,754,608 4,987,412 1,753,663 Diluted earnings (loss) per share $ 0.01 $ (5.39 ) $ (5.07 ) $ (14.37 )</t>
  </si>
  <si>
    <t>Schedule of Calculation of Weighted Average Shares Outstanding, Event of Not Incurring Loss</t>
  </si>
  <si>
    <t>The following table shows the dilutive effect of the unvested restricted stock awards on basic weighted average common shares outstanding and the dilutive effect of potential Common Stock shares issuable for stock options and warrants on the weighted-average number of Common Stock shares for all periods presented: For the Three Months Ended September 30, For the Nine Months Ended September 30, 2017 2016 2017 2016 Basic weighted average shares outstanding 4,989,002 1,754,608 4,987,412 1,753,663 Dilutive effect of unvested restricted stock 799 1,680 628 867 Basic weighted average shares outstanding to be used in periods in which the Company did not incur a loss 4,989,801 1,756,288 4,988,040 1,754,530 Dilutive effect of Convertible Preferred Stock — 314,441 — 104,814 Dilutive effect of warrants — 54,314 — 18,105 Dilutive effect of stock options — 17 — 28 Diluted weighted average shares outstanding to be used in periods in which the Company did not incur a loss 4,989,801 2,125,060 4,988,040 1,877,477</t>
  </si>
  <si>
    <t>Segment Information (Tables)</t>
  </si>
  <si>
    <t>Schedule of Revenue by Major Customers by Reporting Segments</t>
  </si>
  <si>
    <t>These customers accounted for revenues as follows (amounts in thousands): Nine Months Ended September 30, 2017 2016 Customer A $ 1,391 $ 1,090 Customer B $ 1,116 $ 1,653 Customer C $ 692 *</t>
  </si>
  <si>
    <t>Business Overview - Narrative (Details) - USD ($) $ in Millions</t>
  </si>
  <si>
    <t>Sep. 21, 2016</t>
  </si>
  <si>
    <t>Jul. 22, 2014</t>
  </si>
  <si>
    <t>Oct. 31, 2016</t>
  </si>
  <si>
    <t>May 29, 2015</t>
  </si>
  <si>
    <t>IPO [Member]</t>
  </si>
  <si>
    <t>Subsidiary, Sale of Stock [Line Items]</t>
  </si>
  <si>
    <t>Proceeds from issuance of common stock, net of issuance costs</t>
  </si>
  <si>
    <t>Common Stock [Member]</t>
  </si>
  <si>
    <t>Additional warrant issued (in shares)</t>
  </si>
  <si>
    <t>Net proceeds from offering</t>
  </si>
  <si>
    <t>Investor Warrants [Member] | Common Stock [Member]</t>
  </si>
  <si>
    <t>Series A Preferred Stock [Member]</t>
  </si>
  <si>
    <t>Issuance of common stock from initial public offering, net of underwriters’ discounts and issuance costs (in shares)</t>
  </si>
  <si>
    <t>Summary of Significant Accounting Policies - Narrative (Details) $ in Millions</t>
  </si>
  <si>
    <t>Oct. 11, 2016shares</t>
  </si>
  <si>
    <t>Sep. 30, 2017USD ($)</t>
  </si>
  <si>
    <t>Summary Of Significant Accounting Policies [Line Items]</t>
  </si>
  <si>
    <t>Warrants conversion ratio</t>
  </si>
  <si>
    <t>Conversion ratio preferred stock to common stock (in shares) | shares</t>
  </si>
  <si>
    <t>Pending Litigation [Member] | Stanley Yedlowski V. Roka Bioscience, Inc. Case No. 14-CV-8020 [Member]</t>
  </si>
  <si>
    <t>Estimated litigation liability | $</t>
  </si>
  <si>
    <t>Summary of Significant Accounting Policies - Revisions table (Details) - USD ($) $ in Thousands</t>
  </si>
  <si>
    <t>Error Corrections and Prior Period Adjustments Restatement [Line Items]</t>
  </si>
  <si>
    <t>Assets, Current</t>
  </si>
  <si>
    <t>Total liabilities and stockholders' equity</t>
  </si>
  <si>
    <t>Other</t>
  </si>
  <si>
    <t>Scenario, Previously Reported [Member]</t>
  </si>
  <si>
    <t>Restatement Adjustment [Member]</t>
  </si>
  <si>
    <t>Cash and Cash Equivalents - Narrative (Details)</t>
  </si>
  <si>
    <t>Sep. 30, 2017financial_institution</t>
  </si>
  <si>
    <t>Cash and Cash Equivalents [Member] | Credit Concentration Risk [Member]</t>
  </si>
  <si>
    <t>Concentration Risk [Line Items]</t>
  </si>
  <si>
    <t>Number of financial institutions</t>
  </si>
  <si>
    <t>Marketable Securities - Summary of the Fair Value of Held-to-Maturity Marketable Securities (Details) - Short-term Investments [Member] $ in Thousands</t>
  </si>
  <si>
    <t>Dec. 31, 2016USD ($)</t>
  </si>
  <si>
    <t>Schedule of Held-to-maturity Securities [Line Items]</t>
  </si>
  <si>
    <t>Amortized Cost</t>
  </si>
  <si>
    <t>Gross Unrealized Holding Gains</t>
  </si>
  <si>
    <t>Gross Unrealized Holding Losses</t>
  </si>
  <si>
    <t>Debt securities, Short-term, Aggregate Fair Value</t>
  </si>
  <si>
    <t>Marketable Securities - Narrative (Details) - USD ($)</t>
  </si>
  <si>
    <t>Marketable securities</t>
  </si>
  <si>
    <t>Short-term Investments [Member]</t>
  </si>
  <si>
    <t>Marketable securities, maturity period</t>
  </si>
  <si>
    <t>1 year</t>
  </si>
  <si>
    <t>Inventories - Summary of Net Inventories (Details) - USD ($) $ in Thousands</t>
  </si>
  <si>
    <t>Raw materials</t>
  </si>
  <si>
    <t>Work in process</t>
  </si>
  <si>
    <t>Finished goods</t>
  </si>
  <si>
    <t>Inventory, net</t>
  </si>
  <si>
    <t>Property and Equipment - Schedule of Property and Equipment (Details) - USD ($) $ in Thousands</t>
  </si>
  <si>
    <t>Property, Plant and Equipment [Line Items]</t>
  </si>
  <si>
    <t>Total property and equipment</t>
  </si>
  <si>
    <t>Less: Accumulated depreciation</t>
  </si>
  <si>
    <t>Impairment expense</t>
  </si>
  <si>
    <t>Instruments with Customers [Member]</t>
  </si>
  <si>
    <t>Instruments for Placement [Member]</t>
  </si>
  <si>
    <t>Machinery and Equipment [Member]</t>
  </si>
  <si>
    <t>Laboratory Equipment [Member]</t>
  </si>
  <si>
    <t>Office Equipment [Member]</t>
  </si>
  <si>
    <t>Leasehold Improvements [Member]</t>
  </si>
  <si>
    <t>Software [Member]</t>
  </si>
  <si>
    <t>Property and Equipment - Narrative (Details) - USD ($) $ in Thousands</t>
  </si>
  <si>
    <t>Cost of equipment on lease or held for lease, net of accumulated depreciation</t>
  </si>
  <si>
    <t>Accumulated depreciation</t>
  </si>
  <si>
    <t>Atlas Instrument [Member] | Equipment [Member]</t>
  </si>
  <si>
    <t>Property and Equipment - Schedule of Expenses for Depreciation of Property and Equipment (Details) - USD ($) $ in Thousands</t>
  </si>
  <si>
    <t>Depreciation expense</t>
  </si>
  <si>
    <t>Intangible Assets - Narrative (Details)</t>
  </si>
  <si>
    <t>Jan. 01, 2020USD ($)</t>
  </si>
  <si>
    <t>Jan. 01, 2018USD ($)</t>
  </si>
  <si>
    <t>Aug. 16, 2017USD ($)payment</t>
  </si>
  <si>
    <t>Aug. 15, 2017payment</t>
  </si>
  <si>
    <t>Jul. 31, 2014USD ($)$ / sharesshares</t>
  </si>
  <si>
    <t>Jun. 30, 2014USD ($)</t>
  </si>
  <si>
    <t>Sep. 30, 2016USD ($)</t>
  </si>
  <si>
    <t>Sep. 30, 2017USD ($)payment</t>
  </si>
  <si>
    <t>Finite-Lived Intangible Assets [Line Items]</t>
  </si>
  <si>
    <t>Cash payment for royalties</t>
  </si>
  <si>
    <t>Intangible assets, fair value disclosure</t>
  </si>
  <si>
    <t>Impairment of Intangible assets</t>
  </si>
  <si>
    <t>Impairment of fixed assets included in asset group</t>
  </si>
  <si>
    <t>Technology-Based Intangible Assets [Member]</t>
  </si>
  <si>
    <t>Intangible technology asset</t>
  </si>
  <si>
    <t>Royalty Reduction [Member] | Common Stock [Member]</t>
  </si>
  <si>
    <t>Issuance of common stock for royalty reduction (in shares) | shares</t>
  </si>
  <si>
    <t>Gen Probe [Member]</t>
  </si>
  <si>
    <t>Option agreement period</t>
  </si>
  <si>
    <t>2 years</t>
  </si>
  <si>
    <t>License agreement option payment</t>
  </si>
  <si>
    <t>Share price (in USD per share) | $ / shares</t>
  </si>
  <si>
    <t>Number of additional cash payments required | payment</t>
  </si>
  <si>
    <t>Gen Probe [Member] | Scenario, Forecast [Member]</t>
  </si>
  <si>
    <t>Subsequent Event [Member] | Gen Probe [Member]</t>
  </si>
  <si>
    <t>Intangible Assets - Summary of Intangibles (Details) - USD ($) $ in Thousands</t>
  </si>
  <si>
    <t>Intangible asset, gross</t>
  </si>
  <si>
    <t>Accumulated amortization</t>
  </si>
  <si>
    <t>Impairment charge</t>
  </si>
  <si>
    <t>Intangible asset, net</t>
  </si>
  <si>
    <t>Accrued Expenses and Other Current Liabilities - Summary of Accrued Expenses (Details) - USD ($) $ in Thousands</t>
  </si>
  <si>
    <t>Employee related</t>
  </si>
  <si>
    <t>Professional services</t>
  </si>
  <si>
    <t>Total accrued expenses and other current liabilities</t>
  </si>
  <si>
    <t>Deferred Payments - Narrative (Details)</t>
  </si>
  <si>
    <t>Jul. 31, 2014USD ($)</t>
  </si>
  <si>
    <t>May 31, 2011</t>
  </si>
  <si>
    <t>Mar. 31, 2016USD ($)</t>
  </si>
  <si>
    <t>Other Liabilities [Line Items]</t>
  </si>
  <si>
    <t>Royalty payment</t>
  </si>
  <si>
    <t>Gen Probe [Member] | January 1, 2018 [Member]</t>
  </si>
  <si>
    <t>Royalty payment, present value interest rate</t>
  </si>
  <si>
    <t>7.60%</t>
  </si>
  <si>
    <t>Gen Probe [Member] | January 1, 2020 [Member]</t>
  </si>
  <si>
    <t>9.00%</t>
  </si>
  <si>
    <t>Minimum [Member]</t>
  </si>
  <si>
    <t>Debt instrument effective percentage</t>
  </si>
  <si>
    <t>9.90%</t>
  </si>
  <si>
    <t>Maximum [Member]</t>
  </si>
  <si>
    <t>11.20%</t>
  </si>
  <si>
    <t>Atlas Instrument [Member] | Gen Probe [Member]</t>
  </si>
  <si>
    <t>Deferred payment period</t>
  </si>
  <si>
    <t>54 months</t>
  </si>
  <si>
    <t>Atlas Instrument [Member] | Maximum [Member] | Gen Probe [Member]</t>
  </si>
  <si>
    <t>Deferred purchase price, percentage</t>
  </si>
  <si>
    <t>50.00%</t>
  </si>
  <si>
    <t>Deferred Payments - Summary of Amounts Deferred under Supply Agreement (Details) - USD ($) $ in Thousands</t>
  </si>
  <si>
    <t>Current</t>
  </si>
  <si>
    <t>Deferred payments, gross</t>
  </si>
  <si>
    <t>Imputed interest</t>
  </si>
  <si>
    <t>Deferred payments, net</t>
  </si>
  <si>
    <t>Long-term</t>
  </si>
  <si>
    <t>Notes Payable - Narrative (Details)</t>
  </si>
  <si>
    <t>Jan. 01, 2016</t>
  </si>
  <si>
    <t>Sep. 30, 2017USD ($)$ / shares</t>
  </si>
  <si>
    <t>Apr. 30, 2017USD ($)</t>
  </si>
  <si>
    <t>Nov. 30, 2013USD ($)</t>
  </si>
  <si>
    <t>Sep. 30, 2017USD ($)amendment$ / shares</t>
  </si>
  <si>
    <t>Apr. 06, 2017$ / sharesshares</t>
  </si>
  <si>
    <t>Oct. 31, 2016$ / sharesshares</t>
  </si>
  <si>
    <t>Sep. 21, 2016$ / shares</t>
  </si>
  <si>
    <t>Dec. 31, 2015USD ($)</t>
  </si>
  <si>
    <t>May 29, 2015shares</t>
  </si>
  <si>
    <t>Line of Credit Facility [Line Items]</t>
  </si>
  <si>
    <t>Notes payable</t>
  </si>
  <si>
    <t>Warrants outstanding share exercise price (in USD per share) | $ / shares</t>
  </si>
  <si>
    <t>Revolving Credit Facility [Member]</t>
  </si>
  <si>
    <t>Additional warrant issued (in shares) | shares</t>
  </si>
  <si>
    <t>Minimum interest rate</t>
  </si>
  <si>
    <t>Second And Third Amendments - Comerica Loan [Member]</t>
  </si>
  <si>
    <t>Number of agreement amendments (amendment) | amendment</t>
  </si>
  <si>
    <t>Comerica Loan [Member]</t>
  </si>
  <si>
    <t>Debt face amount</t>
  </si>
  <si>
    <t>Amortization period</t>
  </si>
  <si>
    <t>15 months</t>
  </si>
  <si>
    <t>Interest only period</t>
  </si>
  <si>
    <t>3 months</t>
  </si>
  <si>
    <t>Cash and marketable securities</t>
  </si>
  <si>
    <t>Comerica Loan [Member] | Revolving Credit Facility [Member]</t>
  </si>
  <si>
    <t>Maximum borrowing capacity</t>
  </si>
  <si>
    <t>Maximum percentage of qualified receivables</t>
  </si>
  <si>
    <t>80.00%</t>
  </si>
  <si>
    <t>Comerica Loan [Member] | Common Stock [Member]</t>
  </si>
  <si>
    <t>Comerica Loan [Member] | London Interbank Offered Rate (LIBOR) [Member]</t>
  </si>
  <si>
    <t>Basis spread on variable rate</t>
  </si>
  <si>
    <t>2.50%</t>
  </si>
  <si>
    <t>Comerica Loan [Member] | London Interbank Offered Rate (LIBOR) [Member] | Revolving Credit Facility [Member] | Line of Credit [Member]</t>
  </si>
  <si>
    <t>Comerica Loan [Member] | Prime Rate [Member]</t>
  </si>
  <si>
    <t>3.40%</t>
  </si>
  <si>
    <t>Comerica Loan [Member] | Prime Rate [Member] | Revolving Credit Facility [Member] | Line of Credit [Member]</t>
  </si>
  <si>
    <t>1.95%</t>
  </si>
  <si>
    <t>Third Amendment - Comerica Loan [Member]</t>
  </si>
  <si>
    <t>Third Amendment - Comerica Loan [Member] | Revolving Credit Facility [Member]</t>
  </si>
  <si>
    <t>Interest rate at period end</t>
  </si>
  <si>
    <t>6.20%</t>
  </si>
  <si>
    <t>30 months</t>
  </si>
  <si>
    <t>Additional minimum interest rate</t>
  </si>
  <si>
    <t>3.15%</t>
  </si>
  <si>
    <t>Comerica Loan [Member] | London Interbank Offered Rate (LIBOR) [Member] | Minimum [Member]</t>
  </si>
  <si>
    <t>Commitments and Contingencies - Narrative (Details) - USD ($) $ in Millions</t>
  </si>
  <si>
    <t>Apr. 30, 2017</t>
  </si>
  <si>
    <t>Commitment And Contingencies [Line Items]</t>
  </si>
  <si>
    <t>Additional future commitment due to lease termination</t>
  </si>
  <si>
    <t>Stanley Yedlowski V. Roka Bioscience, Inc. Case No. 14-CV-8020 [Member] | Pending Litigation [Member]</t>
  </si>
  <si>
    <t>Estimated litigation liability</t>
  </si>
  <si>
    <t>Fair Value Measurements - Summary of Fair Value Information for Cash Held in Money Market Deposit Accounts and Marketable Securities (Details) - USD ($)</t>
  </si>
  <si>
    <t>Financial Liabilities:</t>
  </si>
  <si>
    <t>Debt Securities [Member]</t>
  </si>
  <si>
    <t>Debt Securities [Member] | Quoted Prices in Active Markets (Level 1) [Member]</t>
  </si>
  <si>
    <t>Debt Securities [Member] | Significant Other Observable Inputs (Level 2) [Member]</t>
  </si>
  <si>
    <t>Debt Securities [Member] | Significant Unobservable Inputs (Level 3) [Member]</t>
  </si>
  <si>
    <t>Money Market Deposit Accounts [Member]</t>
  </si>
  <si>
    <t>Financial Assets:</t>
  </si>
  <si>
    <t>Money market deposit accounts</t>
  </si>
  <si>
    <t>Money Market Deposit Accounts [Member] | Quoted Prices in Active Markets (Level 1) [Member]</t>
  </si>
  <si>
    <t>Money Market Deposit Accounts [Member] | Significant Other Observable Inputs (Level 2) [Member]</t>
  </si>
  <si>
    <t>Money Market Deposit Accounts [Member] | Significant Unobservable Inputs (Level 3) [Member]</t>
  </si>
  <si>
    <t>Convertible Preferred Stock and Stockholders' Equity (Deficit) - Narrative (Details) - USD ($) $ / shares in Units, $ in Millions</t>
  </si>
  <si>
    <t>Temporary Equity [Line Items]</t>
  </si>
  <si>
    <t>Total stock, shares authorized (in shares)</t>
  </si>
  <si>
    <t>Common stock, par or stated value per share (in USD per share)</t>
  </si>
  <si>
    <t>Preferred stock, shares authorized (in shares)</t>
  </si>
  <si>
    <t>Preferred stock, par or stated value per share (in USD per share)</t>
  </si>
  <si>
    <t>Warrants outstanding share exercise price (in USD per share)</t>
  </si>
  <si>
    <t>Preferred Stock conversion rate (in USD per share)</t>
  </si>
  <si>
    <t>Preferred Stock, conversion rate pro rata share, percent</t>
  </si>
  <si>
    <t>19.999%</t>
  </si>
  <si>
    <t>Percentage of payment for failure to maintain effectiveness</t>
  </si>
  <si>
    <t>1.50%</t>
  </si>
  <si>
    <t>Cap multiplier of aggregate purchase price for failure to maintain effectiveness</t>
  </si>
  <si>
    <t>10.00%</t>
  </si>
  <si>
    <t>Proceeds from issuance of warrants</t>
  </si>
  <si>
    <t>Registration rights, expiration term (in years)</t>
  </si>
  <si>
    <t>5 years</t>
  </si>
  <si>
    <t>Investor Warrants [Member]</t>
  </si>
  <si>
    <t>Warrant expiration period</t>
  </si>
  <si>
    <t>Stock-Based Compensation - Narrative (Details) $ in Thousands</t>
  </si>
  <si>
    <t>Sep. 30, 2017USD ($)shares</t>
  </si>
  <si>
    <t>Sep. 30, 2016USD ($)shares</t>
  </si>
  <si>
    <t>Feb. 28, 2017shares</t>
  </si>
  <si>
    <t>Jul. 22, 2014shares</t>
  </si>
  <si>
    <t>Jun. 13, 2013shares</t>
  </si>
  <si>
    <t>Share-based Compensation Arrangement by Share-based Payment Award [Line Items]</t>
  </si>
  <si>
    <t>Maximum contractual term of restricted stock granted</t>
  </si>
  <si>
    <t>10 years</t>
  </si>
  <si>
    <t>Contractual term of restricted stock vested</t>
  </si>
  <si>
    <t>4 years</t>
  </si>
  <si>
    <t>Dividend yield</t>
  </si>
  <si>
    <t>0.00%</t>
  </si>
  <si>
    <t>2014 Equity Incentive Plan [Member]</t>
  </si>
  <si>
    <t>Period between share increases</t>
  </si>
  <si>
    <t>Percent of increase</t>
  </si>
  <si>
    <t>2014 Equity Incentive Plan [Member] | Employee Stock Option [Member]</t>
  </si>
  <si>
    <t>Options granted (in shares)</t>
  </si>
  <si>
    <t>Stock options granted, value | $</t>
  </si>
  <si>
    <t>2014 Equity Incentive Plan [Member] | Restricted Stock [Member]</t>
  </si>
  <si>
    <t>Restricted stocks granted in the period (in shares)</t>
  </si>
  <si>
    <t>2009 Equity Incentive Plan [Member] | Employee Stock Option [Member]</t>
  </si>
  <si>
    <t>2009 Equity Incentive Plan [Member] | Restricted Stock [Member]</t>
  </si>
  <si>
    <t>Maximum [Member] | 2014 Equity Incentive Plan [Member]</t>
  </si>
  <si>
    <t>Stock options and restricted shares granted (in shares)</t>
  </si>
  <si>
    <t>Maximum [Member] | 2009 Equity Incentive Plan [Member]</t>
  </si>
  <si>
    <t>Stock-Based Compensation - Schedule of Stock Compensation Expense (Details) - USD ($) $ in Thousands</t>
  </si>
  <si>
    <t>Stock options</t>
  </si>
  <si>
    <t>Restricted stock</t>
  </si>
  <si>
    <t>Stock-Based Compensation - Summary of Range of Assumptions Utilized for Stock Options Granted (Details)</t>
  </si>
  <si>
    <t>Volatility, minimum</t>
  </si>
  <si>
    <t>85.00%</t>
  </si>
  <si>
    <t>Volatility, maximum</t>
  </si>
  <si>
    <t>89.00%</t>
  </si>
  <si>
    <t>88.00%</t>
  </si>
  <si>
    <t>Expected life in years</t>
  </si>
  <si>
    <t>5 years 6 months</t>
  </si>
  <si>
    <t>Interest rate</t>
  </si>
  <si>
    <t>1.86%</t>
  </si>
  <si>
    <t>1.27%</t>
  </si>
  <si>
    <t>6 years 2 months 12 days</t>
  </si>
  <si>
    <t>2.11%</t>
  </si>
  <si>
    <t>1.92%</t>
  </si>
  <si>
    <t>Warrants - Narrative (Details) $ / shares in Units, $ in Thousands</t>
  </si>
  <si>
    <t>Oct. 11, 2016</t>
  </si>
  <si>
    <t>Sep. 21, 2016$ / sharesshares</t>
  </si>
  <si>
    <t>Sep. 30, 2017$ / sharesshares</t>
  </si>
  <si>
    <t>Mar. 31, 2014USD ($)shares</t>
  </si>
  <si>
    <t>Nov. 30, 2013USD ($)$ / sharesshares</t>
  </si>
  <si>
    <t>Class of Warrant or Right [Line Items]</t>
  </si>
  <si>
    <t>Warrants outstanding to purchase shares (in shares)</t>
  </si>
  <si>
    <t>Additional issues shares value | $</t>
  </si>
  <si>
    <t>Investor Warrants and Placement Warrants [Member]</t>
  </si>
  <si>
    <t>Number of shares for warrants exercisable (in shares)</t>
  </si>
  <si>
    <t>Common Stock [Member] | Investor Warrants [Member]</t>
  </si>
  <si>
    <t>Common Stock [Member] | Placement Warrants [Member]</t>
  </si>
  <si>
    <t>Warrants issued during period (in shares)</t>
  </si>
  <si>
    <t>Series E Warrants [Member]</t>
  </si>
  <si>
    <t>Series E Warrants [Member] | TriplePoint Loan [Member] | Second Tranche [Member]</t>
  </si>
  <si>
    <t>Net Loss Per Share - Schedule of Basic and Diluted Net Loss per Share Applicable to Common Stockholders (Details) - USD ($)</t>
  </si>
  <si>
    <t>12 Months Ended</t>
  </si>
  <si>
    <t>Net earnings (loss) applicable to common shareholders (thousands)</t>
  </si>
  <si>
    <t>Net earnings (loss) applicable to common shareholders for computing earnings (loss) per share</t>
  </si>
  <si>
    <t>Basic and diluted weighted average common shares outstanding (in shares)</t>
  </si>
  <si>
    <t>Diluted weighted average common shares outstanding (in shares)</t>
  </si>
  <si>
    <t>Net Loss Per Share - Schedule of Calculation of Weighted Average Shares Outstanding, Event of Not Incurring Loss (Details) - shares</t>
  </si>
  <si>
    <t>Basic weighted average shares outstanding (in shares)</t>
  </si>
  <si>
    <t>Dilutive effect of unvested restricted stock (in shares)</t>
  </si>
  <si>
    <t>Basic weighted average shares outstanding had the Company not incurred a loss (in shares)</t>
  </si>
  <si>
    <t>Incremental Common Shares Attributable to Dilutive Effect of Conversion of Preferred Stock</t>
  </si>
  <si>
    <t>Dilutive effect of warrants (in shares)</t>
  </si>
  <si>
    <t>Dilutive effect of stock options (in shares)</t>
  </si>
  <si>
    <t>Diluted weighted average shares outstanding had the Company not incurred a loss (in shares)</t>
  </si>
  <si>
    <t>Segment Information - Narrative (Details) - Segment</t>
  </si>
  <si>
    <t>Mar. 31, 2016</t>
  </si>
  <si>
    <t>Revenue, Major Customer [Line Items]</t>
  </si>
  <si>
    <t>Number of reportable segments</t>
  </si>
  <si>
    <t>Segment Information - Schedule of Revenue by Major Customers (Details) - Customer Concentration Risk [Member] - Revenue [Member] - USD ($) $ in Thousands</t>
  </si>
  <si>
    <t>Customer A [Member]</t>
  </si>
  <si>
    <t>Revenue from External Customer [Line Items]</t>
  </si>
  <si>
    <t>Revenues</t>
  </si>
  <si>
    <t>Customers B [Member]</t>
  </si>
  <si>
    <t>Customer C [Member]</t>
  </si>
  <si>
    <t>Asset Purchase Agreement - Narrative (Details) test in Thousands, $ in Thousands</t>
  </si>
  <si>
    <t>Nov. 01, 2017USD ($)</t>
  </si>
  <si>
    <t>Aug. 16, 2017USD ($)test</t>
  </si>
  <si>
    <t>Oct. 31, 2017USD ($)</t>
  </si>
  <si>
    <t>Income Statement, Balance Sheet and Additional Disclosures by Disposal Groups, Including Discontinued Operations [Line Items]</t>
  </si>
  <si>
    <t>Accounts receivables</t>
  </si>
  <si>
    <t>Subsequent Event [Member]</t>
  </si>
  <si>
    <t>Asset Purchase Agreement [Member] | Disposal Group, Disposed of by Sale, Not Discontinued Operations [Member]</t>
  </si>
  <si>
    <t>Transaction costs paid by buyer</t>
  </si>
  <si>
    <t>Asset Purchase Agreement [Member] | Disposal Group, Disposed of by Sale, Not Discontinued Operations [Member] | Subsequent Event [Member]</t>
  </si>
  <si>
    <t>Proceeds from Sale of Productive Assets</t>
  </si>
  <si>
    <t>Gen Probe [Member] | Subsequent Event [Member]</t>
  </si>
  <si>
    <t>Asset Purchase Agreement [Member]</t>
  </si>
  <si>
    <t>Number of assay tests | test</t>
  </si>
  <si>
    <t>Termination fee</t>
  </si>
  <si>
    <t>Asset Purchase Agreement [Member] | Gen Probe [Member]</t>
  </si>
  <si>
    <t>Asset Purchase Agreement [Member] | Rokabio, Inc. [Member]</t>
  </si>
  <si>
    <t>Aggregate purchase price</t>
  </si>
  <si>
    <t>Subsequent Events (Details) $ in Millions</t>
  </si>
  <si>
    <t>Nov. 13, 2017USD ($)</t>
  </si>
  <si>
    <t>Subsequent Event [Line Items]</t>
  </si>
  <si>
    <t>Loss on early termination of leas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000_);_(&quot;$ &quot;(#,##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72343</v>
      </c>
    </row>
    <row r="12" spans="1:3">
      <c r="A12" s="4" t="s">
        <v>19</v>
      </c>
      <c r="B12" s="4" t="s">
        <v>20</v>
      </c>
    </row>
    <row r="13" spans="1:3">
      <c r="A13" s="4" t="s">
        <v>21</v>
      </c>
      <c r="B13" s="4" t="s">
        <v>22</v>
      </c>
    </row>
    <row r="14" spans="1:3">
      <c r="A14" s="4" t="s">
        <v>23</v>
      </c>
      <c r="C14" s="5" t="n">
        <v>50058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61</v>
      </c>
    </row>
    <row r="4" spans="1:2">
      <c r="A4" s="4" t="s">
        <v>3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v>
      </c>
      <c r="B1" s="2" t="s">
        <v>1</v>
      </c>
    </row>
    <row r="2" spans="1:2">
      <c r="B2" s="2" t="s">
        <v>2</v>
      </c>
    </row>
    <row r="3" spans="1:2">
      <c r="A3" s="3" t="s">
        <v>178</v>
      </c>
    </row>
    <row r="4" spans="1:2">
      <c r="A4" s="4" t="s">
        <v>4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58000</v>
      </c>
      <c r="C3" s="7" t="n">
        <v>8832000</v>
      </c>
    </row>
    <row r="4" spans="1:3">
      <c r="A4" s="4" t="s">
        <v>28</v>
      </c>
      <c r="B4" s="5" t="n">
        <v>0</v>
      </c>
      <c r="C4" s="5" t="n">
        <v>16001000</v>
      </c>
    </row>
    <row r="5" spans="1:3">
      <c r="A5" s="4" t="s">
        <v>29</v>
      </c>
      <c r="B5" s="5" t="n">
        <v>1024000</v>
      </c>
      <c r="C5" s="5" t="n">
        <v>930000</v>
      </c>
    </row>
    <row r="6" spans="1:3">
      <c r="A6" s="4" t="s">
        <v>30</v>
      </c>
      <c r="B6" s="5" t="n">
        <v>4590000</v>
      </c>
      <c r="C6" s="5" t="n">
        <v>3739000</v>
      </c>
    </row>
    <row r="7" spans="1:3">
      <c r="A7" s="4" t="s">
        <v>31</v>
      </c>
      <c r="B7" s="5" t="n">
        <v>1537000</v>
      </c>
      <c r="C7" s="5" t="n">
        <v>2339000</v>
      </c>
    </row>
    <row r="8" spans="1:3">
      <c r="A8" s="4" t="s">
        <v>32</v>
      </c>
      <c r="B8" s="5" t="n">
        <v>8909000</v>
      </c>
      <c r="C8" s="5" t="n">
        <v>31841000</v>
      </c>
    </row>
    <row r="9" spans="1:3">
      <c r="A9" s="4" t="s">
        <v>33</v>
      </c>
      <c r="B9" s="5" t="n">
        <v>3262000</v>
      </c>
      <c r="C9" s="5" t="n">
        <v>7805000</v>
      </c>
    </row>
    <row r="10" spans="1:3">
      <c r="A10" s="4" t="s">
        <v>34</v>
      </c>
      <c r="B10" s="5" t="n">
        <v>7383000</v>
      </c>
      <c r="C10" s="5" t="n">
        <v>18651000</v>
      </c>
    </row>
    <row r="11" spans="1:3">
      <c r="A11" s="4" t="s">
        <v>35</v>
      </c>
      <c r="B11" s="5" t="n">
        <v>264000</v>
      </c>
      <c r="C11" s="5" t="n">
        <v>264000</v>
      </c>
    </row>
    <row r="12" spans="1:3">
      <c r="A12" s="4" t="s">
        <v>36</v>
      </c>
      <c r="B12" s="5" t="n">
        <v>19818000</v>
      </c>
      <c r="C12" s="5" t="n">
        <v>58561000</v>
      </c>
    </row>
    <row r="13" spans="1:3">
      <c r="A13" s="3" t="s">
        <v>37</v>
      </c>
    </row>
    <row r="14" spans="1:3">
      <c r="A14" s="4" t="s">
        <v>38</v>
      </c>
      <c r="B14" s="5" t="n">
        <v>1314000</v>
      </c>
      <c r="C14" s="5" t="n">
        <v>1325000</v>
      </c>
    </row>
    <row r="15" spans="1:3">
      <c r="A15" s="4" t="s">
        <v>39</v>
      </c>
      <c r="B15" s="5" t="n">
        <v>1947000</v>
      </c>
      <c r="C15" s="5" t="n">
        <v>1922000</v>
      </c>
    </row>
    <row r="16" spans="1:3">
      <c r="A16" s="4" t="s">
        <v>40</v>
      </c>
      <c r="B16" s="5" t="n">
        <v>0</v>
      </c>
      <c r="C16" s="5" t="n">
        <v>5973000</v>
      </c>
    </row>
    <row r="17" spans="1:3">
      <c r="A17" s="4" t="s">
        <v>41</v>
      </c>
      <c r="B17" s="5" t="n">
        <v>610000</v>
      </c>
      <c r="C17" s="5" t="n">
        <v>0</v>
      </c>
    </row>
    <row r="18" spans="1:3">
      <c r="A18" s="4" t="s">
        <v>42</v>
      </c>
      <c r="B18" s="5" t="n">
        <v>3266000</v>
      </c>
      <c r="C18" s="5" t="n">
        <v>2572000</v>
      </c>
    </row>
    <row r="19" spans="1:3">
      <c r="A19" s="4" t="s">
        <v>43</v>
      </c>
      <c r="B19" s="5" t="n">
        <v>7137000</v>
      </c>
      <c r="C19" s="5" t="n">
        <v>11792000</v>
      </c>
    </row>
    <row r="20" spans="1:3">
      <c r="A20" s="4" t="s">
        <v>44</v>
      </c>
      <c r="B20" s="5" t="n">
        <v>0</v>
      </c>
      <c r="C20" s="5" t="n">
        <v>9620000</v>
      </c>
    </row>
    <row r="21" spans="1:3">
      <c r="A21" s="4" t="s">
        <v>45</v>
      </c>
      <c r="B21" s="5" t="n">
        <v>220000</v>
      </c>
      <c r="C21" s="5" t="n">
        <v>267000</v>
      </c>
    </row>
    <row r="22" spans="1:3">
      <c r="A22" s="4" t="s">
        <v>46</v>
      </c>
      <c r="B22" s="5" t="n">
        <v>7357000</v>
      </c>
      <c r="C22" s="5" t="n">
        <v>21679000</v>
      </c>
    </row>
    <row r="23" spans="1:3">
      <c r="A23" s="4" t="s">
        <v>47</v>
      </c>
      <c r="B23" s="4" t="s">
        <v>48</v>
      </c>
      <c r="C23" s="4" t="s">
        <v>48</v>
      </c>
    </row>
    <row r="24" spans="1:3">
      <c r="A24" s="4" t="s">
        <v>49</v>
      </c>
      <c r="B24" s="5" t="n">
        <v>5000</v>
      </c>
      <c r="C24" s="5" t="n">
        <v>5000</v>
      </c>
    </row>
    <row r="25" spans="1:3">
      <c r="A25" s="4" t="s">
        <v>50</v>
      </c>
      <c r="B25" s="5" t="n">
        <v>245974000</v>
      </c>
      <c r="C25" s="5" t="n">
        <v>245100000</v>
      </c>
    </row>
    <row r="26" spans="1:3">
      <c r="A26" s="4" t="s">
        <v>51</v>
      </c>
      <c r="B26" s="5" t="n">
        <v>-84000</v>
      </c>
      <c r="C26" s="5" t="n">
        <v>-84000</v>
      </c>
    </row>
    <row r="27" spans="1:3">
      <c r="A27" s="4" t="s">
        <v>52</v>
      </c>
      <c r="B27" s="5" t="n">
        <v>-233434000</v>
      </c>
      <c r="C27" s="5" t="n">
        <v>-208139000</v>
      </c>
    </row>
    <row r="28" spans="1:3">
      <c r="A28" s="4" t="s">
        <v>53</v>
      </c>
      <c r="B28" s="5" t="n">
        <v>12461000</v>
      </c>
      <c r="C28" s="5" t="n">
        <v>36882000</v>
      </c>
    </row>
    <row r="29" spans="1:3">
      <c r="A29" s="4" t="s">
        <v>54</v>
      </c>
      <c r="B29" s="7" t="n">
        <v>19818000</v>
      </c>
      <c r="C29" s="7" t="n">
        <v>5856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53</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2</v>
      </c>
      <c r="B1" s="2" t="s">
        <v>1</v>
      </c>
    </row>
    <row r="2" spans="1:2">
      <c r="B2" s="2" t="s">
        <v>2</v>
      </c>
    </row>
    <row r="3" spans="1:2">
      <c r="A3" s="3" t="s">
        <v>153</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159</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61</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5</v>
      </c>
      <c r="B1" s="2" t="s">
        <v>2</v>
      </c>
      <c r="C1" s="2" t="s">
        <v>25</v>
      </c>
    </row>
    <row r="2" spans="1:3">
      <c r="A2" s="3" t="s">
        <v>56</v>
      </c>
    </row>
    <row r="3" spans="1:3">
      <c r="A3" s="4" t="s">
        <v>57</v>
      </c>
      <c r="B3" s="7" t="n">
        <v>0</v>
      </c>
      <c r="C3" s="7" t="n">
        <v>0</v>
      </c>
    </row>
    <row r="4" spans="1:3">
      <c r="A4" s="4" t="s">
        <v>58</v>
      </c>
      <c r="B4" s="8" t="n">
        <v>0.001</v>
      </c>
      <c r="C4" s="8" t="n">
        <v>0.001</v>
      </c>
    </row>
    <row r="5" spans="1:3">
      <c r="A5" s="4" t="s">
        <v>59</v>
      </c>
      <c r="B5" s="5" t="n">
        <v>500000000</v>
      </c>
      <c r="C5" s="5" t="n">
        <v>500000000</v>
      </c>
    </row>
    <row r="6" spans="1:3">
      <c r="A6" s="4" t="s">
        <v>60</v>
      </c>
      <c r="B6" s="5" t="n">
        <v>5011785</v>
      </c>
      <c r="C6" s="5" t="n">
        <v>5008290</v>
      </c>
    </row>
    <row r="7" spans="1:3">
      <c r="A7" s="4" t="s">
        <v>61</v>
      </c>
      <c r="B7" s="5" t="n">
        <v>5005889</v>
      </c>
      <c r="C7" s="5" t="n">
        <v>5002718</v>
      </c>
    </row>
    <row r="8" spans="1:3">
      <c r="A8" s="4" t="s">
        <v>62</v>
      </c>
      <c r="B8" s="5" t="n">
        <v>5896</v>
      </c>
      <c r="C8" s="5" t="n">
        <v>55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1</v>
      </c>
      <c r="B1" s="2" t="s">
        <v>1</v>
      </c>
    </row>
    <row r="2" spans="1:2">
      <c r="B2" s="2" t="s">
        <v>2</v>
      </c>
    </row>
    <row r="3" spans="1:2">
      <c r="A3" s="3" t="s">
        <v>164</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167</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170</v>
      </c>
    </row>
    <row r="4" spans="1:2">
      <c r="A4" s="4" t="s">
        <v>230</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173</v>
      </c>
    </row>
    <row r="4" spans="1:2">
      <c r="A4" s="4" t="s">
        <v>233</v>
      </c>
      <c r="B4"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1</v>
      </c>
    </row>
    <row r="4" spans="1:2">
      <c r="A4" s="4" t="s">
        <v>236</v>
      </c>
      <c r="B4"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187</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8</v>
      </c>
      <c r="B1" s="2" t="s">
        <v>1</v>
      </c>
    </row>
    <row r="2" spans="1:2">
      <c r="B2" s="2" t="s">
        <v>2</v>
      </c>
    </row>
    <row r="3" spans="1:2">
      <c r="A3" s="3" t="s">
        <v>197</v>
      </c>
    </row>
    <row r="4" spans="1:2">
      <c r="A4" s="4" t="s">
        <v>249</v>
      </c>
      <c r="B4" s="4" t="s">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251</v>
      </c>
      <c r="B1" s="2" t="s">
        <v>252</v>
      </c>
      <c r="C1" s="2" t="s">
        <v>253</v>
      </c>
      <c r="D1" s="2" t="s">
        <v>2</v>
      </c>
      <c r="E1" s="2" t="s">
        <v>254</v>
      </c>
      <c r="F1" s="2" t="s">
        <v>255</v>
      </c>
    </row>
    <row r="2" spans="1:6">
      <c r="A2" s="4" t="s">
        <v>256</v>
      </c>
    </row>
    <row r="3" spans="1:6">
      <c r="A3" s="3" t="s">
        <v>257</v>
      </c>
    </row>
    <row r="4" spans="1:6">
      <c r="A4" s="4" t="s">
        <v>258</v>
      </c>
      <c r="C4" s="10" t="n">
        <v>53.2</v>
      </c>
    </row>
    <row r="5" spans="1:6">
      <c r="A5" s="4" t="s">
        <v>259</v>
      </c>
    </row>
    <row r="6" spans="1:6">
      <c r="A6" s="3" t="s">
        <v>257</v>
      </c>
    </row>
    <row r="7" spans="1:6">
      <c r="A7" s="4" t="s">
        <v>260</v>
      </c>
      <c r="E7" s="5" t="n">
        <v>4618</v>
      </c>
      <c r="F7" s="5" t="n">
        <v>5227</v>
      </c>
    </row>
    <row r="8" spans="1:6">
      <c r="A8" s="4" t="s">
        <v>261</v>
      </c>
      <c r="B8" s="10" t="n">
        <v>21.3</v>
      </c>
    </row>
    <row r="9" spans="1:6">
      <c r="A9" s="4" t="s">
        <v>262</v>
      </c>
    </row>
    <row r="10" spans="1:6">
      <c r="A10" s="3" t="s">
        <v>257</v>
      </c>
    </row>
    <row r="11" spans="1:6">
      <c r="A11" s="4" t="s">
        <v>260</v>
      </c>
      <c r="B11" s="5" t="n">
        <v>3214299</v>
      </c>
      <c r="D11" s="5" t="n">
        <v>3214299</v>
      </c>
    </row>
    <row r="12" spans="1:6">
      <c r="A12" s="4" t="s">
        <v>263</v>
      </c>
    </row>
    <row r="13" spans="1:6">
      <c r="A13" s="3" t="s">
        <v>257</v>
      </c>
    </row>
    <row r="14" spans="1:6">
      <c r="A14" s="4" t="s">
        <v>264</v>
      </c>
      <c r="B14" s="5" t="n">
        <v>22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265</v>
      </c>
      <c r="B1" s="2" t="s">
        <v>266</v>
      </c>
      <c r="C1" s="2" t="s">
        <v>267</v>
      </c>
    </row>
    <row r="2" spans="1:3">
      <c r="A2" s="3" t="s">
        <v>268</v>
      </c>
    </row>
    <row r="3" spans="1:3">
      <c r="A3" s="4" t="s">
        <v>269</v>
      </c>
      <c r="B3" s="11" t="n">
        <v>0.1</v>
      </c>
    </row>
    <row r="4" spans="1:3">
      <c r="A4" s="4" t="s">
        <v>259</v>
      </c>
    </row>
    <row r="5" spans="1:3">
      <c r="A5" s="3" t="s">
        <v>268</v>
      </c>
    </row>
    <row r="6" spans="1:3">
      <c r="A6" s="4" t="s">
        <v>270</v>
      </c>
      <c r="B6" s="5" t="n">
        <v>143</v>
      </c>
    </row>
    <row r="7" spans="1:3">
      <c r="A7" s="4" t="s">
        <v>271</v>
      </c>
    </row>
    <row r="8" spans="1:3">
      <c r="A8" s="3" t="s">
        <v>268</v>
      </c>
    </row>
    <row r="9" spans="1:3">
      <c r="A9" s="4" t="s">
        <v>272</v>
      </c>
      <c r="C9" s="10" t="n">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908000</v>
      </c>
      <c r="C4" s="7" t="n">
        <v>1885000</v>
      </c>
      <c r="D4" s="7" t="n">
        <v>6087000</v>
      </c>
      <c r="E4" s="7" t="n">
        <v>5336000</v>
      </c>
    </row>
    <row r="5" spans="1:5">
      <c r="A5" s="3" t="s">
        <v>68</v>
      </c>
    </row>
    <row r="6" spans="1:5">
      <c r="A6" s="4" t="s">
        <v>69</v>
      </c>
      <c r="B6" s="5" t="n">
        <v>2354000</v>
      </c>
      <c r="C6" s="5" t="n">
        <v>1984000</v>
      </c>
      <c r="D6" s="5" t="n">
        <v>6700000</v>
      </c>
      <c r="E6" s="5" t="n">
        <v>6108000</v>
      </c>
    </row>
    <row r="7" spans="1:5">
      <c r="A7" s="4" t="s">
        <v>70</v>
      </c>
      <c r="B7" s="5" t="n">
        <v>738000</v>
      </c>
      <c r="C7" s="5" t="n">
        <v>1623000</v>
      </c>
      <c r="D7" s="5" t="n">
        <v>3432000</v>
      </c>
      <c r="E7" s="5" t="n">
        <v>5107000</v>
      </c>
    </row>
    <row r="8" spans="1:5">
      <c r="A8" s="4" t="s">
        <v>71</v>
      </c>
      <c r="B8" s="5" t="n">
        <v>4054000</v>
      </c>
      <c r="C8" s="5" t="n">
        <v>4533000</v>
      </c>
      <c r="D8" s="5" t="n">
        <v>12393000</v>
      </c>
      <c r="E8" s="5" t="n">
        <v>13413000</v>
      </c>
    </row>
    <row r="9" spans="1:5">
      <c r="A9" s="4" t="s">
        <v>72</v>
      </c>
      <c r="B9" s="5" t="n">
        <v>937000</v>
      </c>
      <c r="C9" s="5" t="n">
        <v>939000</v>
      </c>
      <c r="D9" s="5" t="n">
        <v>2811000</v>
      </c>
      <c r="E9" s="5" t="n">
        <v>2818000</v>
      </c>
    </row>
    <row r="10" spans="1:5">
      <c r="A10" s="4" t="s">
        <v>73</v>
      </c>
      <c r="B10" s="5" t="n">
        <v>0</v>
      </c>
      <c r="C10" s="5" t="n">
        <v>0</v>
      </c>
      <c r="D10" s="5" t="n">
        <v>11641000</v>
      </c>
      <c r="E10" s="5" t="n">
        <v>0</v>
      </c>
    </row>
    <row r="11" spans="1:5">
      <c r="A11" s="4" t="s">
        <v>74</v>
      </c>
      <c r="B11" s="5" t="n">
        <v>-6457000</v>
      </c>
      <c r="C11" s="5" t="n">
        <v>0</v>
      </c>
      <c r="D11" s="5" t="n">
        <v>-6457000</v>
      </c>
      <c r="E11" s="5" t="n">
        <v>0</v>
      </c>
    </row>
    <row r="12" spans="1:5">
      <c r="A12" s="4" t="s">
        <v>75</v>
      </c>
      <c r="B12" s="5" t="n">
        <v>1626000</v>
      </c>
      <c r="C12" s="5" t="n">
        <v>9079000</v>
      </c>
      <c r="D12" s="5" t="n">
        <v>30520000</v>
      </c>
      <c r="E12" s="5" t="n">
        <v>27446000</v>
      </c>
    </row>
    <row r="13" spans="1:5">
      <c r="A13" s="4" t="s">
        <v>76</v>
      </c>
      <c r="B13" s="5" t="n">
        <v>282000</v>
      </c>
      <c r="C13" s="5" t="n">
        <v>-7194000</v>
      </c>
      <c r="D13" s="5" t="n">
        <v>-24433000</v>
      </c>
      <c r="E13" s="5" t="n">
        <v>-22110000</v>
      </c>
    </row>
    <row r="14" spans="1:5">
      <c r="A14" s="3" t="s">
        <v>77</v>
      </c>
    </row>
    <row r="15" spans="1:5">
      <c r="A15" s="4" t="s">
        <v>78</v>
      </c>
      <c r="B15" s="5" t="n">
        <v>-221000</v>
      </c>
      <c r="C15" s="5" t="n">
        <v>-379000</v>
      </c>
      <c r="D15" s="5" t="n">
        <v>-849000</v>
      </c>
      <c r="E15" s="5" t="n">
        <v>-1200000</v>
      </c>
    </row>
    <row r="16" spans="1:5">
      <c r="A16" s="4" t="s">
        <v>79</v>
      </c>
      <c r="B16" s="5" t="n">
        <v>61000</v>
      </c>
      <c r="C16" s="5" t="n">
        <v>-7573000</v>
      </c>
      <c r="D16" s="5" t="n">
        <v>-25282000</v>
      </c>
      <c r="E16" s="5" t="n">
        <v>-23310000</v>
      </c>
    </row>
    <row r="17" spans="1:5">
      <c r="A17" s="4" t="s">
        <v>80</v>
      </c>
      <c r="B17" s="5" t="n">
        <v>-2000</v>
      </c>
      <c r="C17" s="5" t="n">
        <v>16000</v>
      </c>
      <c r="D17" s="5" t="n">
        <v>13000</v>
      </c>
      <c r="E17" s="5" t="n">
        <v>14000</v>
      </c>
    </row>
    <row r="18" spans="1:5">
      <c r="A18" s="4" t="s">
        <v>81</v>
      </c>
      <c r="B18" s="5" t="n">
        <v>63000</v>
      </c>
      <c r="C18" s="5" t="n">
        <v>-7589000</v>
      </c>
      <c r="D18" s="5" t="n">
        <v>-25295000</v>
      </c>
      <c r="E18" s="5" t="n">
        <v>-23324000</v>
      </c>
    </row>
    <row r="19" spans="1:5">
      <c r="A19" s="4" t="s">
        <v>82</v>
      </c>
      <c r="B19" s="5" t="n">
        <v>0</v>
      </c>
      <c r="C19" s="5" t="n">
        <v>-1878000</v>
      </c>
      <c r="D19" s="5" t="n">
        <v>0</v>
      </c>
      <c r="E19" s="5" t="n">
        <v>-1878000</v>
      </c>
    </row>
    <row r="20" spans="1:5">
      <c r="A20" s="4" t="s">
        <v>83</v>
      </c>
      <c r="B20" s="7" t="n">
        <v>63000</v>
      </c>
      <c r="C20" s="7" t="n">
        <v>-9467000</v>
      </c>
      <c r="D20" s="7" t="n">
        <v>-25295000</v>
      </c>
      <c r="E20" s="7" t="n">
        <v>-25202000</v>
      </c>
    </row>
    <row r="21" spans="1:5">
      <c r="A21" s="3" t="s">
        <v>84</v>
      </c>
    </row>
    <row r="22" spans="1:5">
      <c r="A22" s="4" t="s">
        <v>85</v>
      </c>
      <c r="B22" s="9" t="n">
        <v>0.01</v>
      </c>
      <c r="C22" s="9" t="n">
        <v>-5.39</v>
      </c>
      <c r="D22" s="9" t="n">
        <v>-5.07</v>
      </c>
      <c r="E22" s="9" t="n">
        <v>-14.37</v>
      </c>
    </row>
    <row r="23" spans="1:5">
      <c r="A23" s="4" t="s">
        <v>86</v>
      </c>
      <c r="B23" s="9" t="n">
        <v>0.01</v>
      </c>
      <c r="C23" s="9" t="n">
        <v>-5.39</v>
      </c>
      <c r="D23" s="9" t="n">
        <v>-5.07</v>
      </c>
      <c r="E23" s="9" t="n">
        <v>-14.37</v>
      </c>
    </row>
    <row r="24" spans="1:5">
      <c r="A24" s="3" t="s">
        <v>87</v>
      </c>
    </row>
    <row r="25" spans="1:5">
      <c r="A25" s="4" t="s">
        <v>88</v>
      </c>
      <c r="B25" s="5" t="n">
        <v>4989801</v>
      </c>
      <c r="C25" s="5" t="n">
        <v>1754608</v>
      </c>
      <c r="D25" s="5" t="n">
        <v>4987412</v>
      </c>
      <c r="E25" s="5" t="n">
        <v>1753663</v>
      </c>
    </row>
    <row r="26" spans="1:5">
      <c r="A26" s="4" t="s">
        <v>89</v>
      </c>
      <c r="B26" s="5" t="n">
        <v>4989801</v>
      </c>
      <c r="C26" s="5" t="n">
        <v>1754608</v>
      </c>
      <c r="D26" s="5" t="n">
        <v>4987412</v>
      </c>
      <c r="E26" s="5" t="n">
        <v>17536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274</v>
      </c>
    </row>
    <row r="3" spans="1:3">
      <c r="A3" s="4" t="s">
        <v>31</v>
      </c>
      <c r="B3" s="7" t="n">
        <v>1537</v>
      </c>
      <c r="C3" s="7" t="n">
        <v>2339</v>
      </c>
    </row>
    <row r="4" spans="1:3">
      <c r="A4" s="4" t="s">
        <v>275</v>
      </c>
      <c r="B4" s="5" t="n">
        <v>8909</v>
      </c>
      <c r="C4" s="5" t="n">
        <v>31841</v>
      </c>
    </row>
    <row r="5" spans="1:3">
      <c r="A5" s="4" t="s">
        <v>36</v>
      </c>
      <c r="B5" s="5" t="n">
        <v>19818</v>
      </c>
      <c r="C5" s="5" t="n">
        <v>58561</v>
      </c>
    </row>
    <row r="6" spans="1:3">
      <c r="A6" s="4" t="s">
        <v>42</v>
      </c>
      <c r="B6" s="5" t="n">
        <v>3266</v>
      </c>
      <c r="C6" s="5" t="n">
        <v>2572</v>
      </c>
    </row>
    <row r="7" spans="1:3">
      <c r="A7" s="4" t="s">
        <v>43</v>
      </c>
      <c r="B7" s="5" t="n">
        <v>7137</v>
      </c>
      <c r="C7" s="5" t="n">
        <v>11792</v>
      </c>
    </row>
    <row r="8" spans="1:3">
      <c r="A8" s="4" t="s">
        <v>46</v>
      </c>
      <c r="B8" s="5" t="n">
        <v>7357</v>
      </c>
      <c r="C8" s="5" t="n">
        <v>21679</v>
      </c>
    </row>
    <row r="9" spans="1:3">
      <c r="A9" s="4" t="s">
        <v>276</v>
      </c>
      <c r="B9" s="5" t="n">
        <v>19818</v>
      </c>
      <c r="C9" s="5" t="n">
        <v>58561</v>
      </c>
    </row>
    <row r="10" spans="1:3">
      <c r="A10" s="4" t="s">
        <v>277</v>
      </c>
      <c r="B10" s="7" t="n">
        <v>937</v>
      </c>
      <c r="C10" s="5" t="n">
        <v>383</v>
      </c>
    </row>
    <row r="11" spans="1:3">
      <c r="A11" s="4" t="s">
        <v>278</v>
      </c>
    </row>
    <row r="12" spans="1:3">
      <c r="A12" s="3" t="s">
        <v>274</v>
      </c>
    </row>
    <row r="13" spans="1:3">
      <c r="A13" s="4" t="s">
        <v>31</v>
      </c>
      <c r="C13" s="5" t="n">
        <v>5614</v>
      </c>
    </row>
    <row r="14" spans="1:3">
      <c r="A14" s="4" t="s">
        <v>275</v>
      </c>
      <c r="C14" s="5" t="n">
        <v>35116</v>
      </c>
    </row>
    <row r="15" spans="1:3">
      <c r="A15" s="4" t="s">
        <v>36</v>
      </c>
      <c r="C15" s="5" t="n">
        <v>61836</v>
      </c>
    </row>
    <row r="16" spans="1:3">
      <c r="A16" s="4" t="s">
        <v>42</v>
      </c>
      <c r="C16" s="5" t="n">
        <v>5847</v>
      </c>
    </row>
    <row r="17" spans="1:3">
      <c r="A17" s="4" t="s">
        <v>43</v>
      </c>
      <c r="C17" s="5" t="n">
        <v>15067</v>
      </c>
    </row>
    <row r="18" spans="1:3">
      <c r="A18" s="4" t="s">
        <v>46</v>
      </c>
      <c r="C18" s="5" t="n">
        <v>24954</v>
      </c>
    </row>
    <row r="19" spans="1:3">
      <c r="A19" s="4" t="s">
        <v>276</v>
      </c>
      <c r="C19" s="5" t="n">
        <v>61836</v>
      </c>
    </row>
    <row r="20" spans="1:3">
      <c r="A20" s="4" t="s">
        <v>277</v>
      </c>
      <c r="C20" s="5" t="n">
        <v>3658</v>
      </c>
    </row>
    <row r="21" spans="1:3">
      <c r="A21" s="4" t="s">
        <v>279</v>
      </c>
    </row>
    <row r="22" spans="1:3">
      <c r="A22" s="3" t="s">
        <v>274</v>
      </c>
    </row>
    <row r="23" spans="1:3">
      <c r="A23" s="4" t="s">
        <v>31</v>
      </c>
      <c r="C23" s="5" t="n">
        <v>-3275</v>
      </c>
    </row>
    <row r="24" spans="1:3">
      <c r="A24" s="4" t="s">
        <v>275</v>
      </c>
      <c r="C24" s="5" t="n">
        <v>-3275</v>
      </c>
    </row>
    <row r="25" spans="1:3">
      <c r="A25" s="4" t="s">
        <v>36</v>
      </c>
      <c r="C25" s="5" t="n">
        <v>-3275</v>
      </c>
    </row>
    <row r="26" spans="1:3">
      <c r="A26" s="4" t="s">
        <v>42</v>
      </c>
      <c r="C26" s="5" t="n">
        <v>-3275</v>
      </c>
    </row>
    <row r="27" spans="1:3">
      <c r="A27" s="4" t="s">
        <v>43</v>
      </c>
      <c r="C27" s="5" t="n">
        <v>-3275</v>
      </c>
    </row>
    <row r="28" spans="1:3">
      <c r="A28" s="4" t="s">
        <v>46</v>
      </c>
      <c r="C28" s="5" t="n">
        <v>-3275</v>
      </c>
    </row>
    <row r="29" spans="1:3">
      <c r="A29" s="4" t="s">
        <v>276</v>
      </c>
      <c r="C29" s="5" t="n">
        <v>-3275</v>
      </c>
    </row>
    <row r="30" spans="1:3">
      <c r="A30" s="4" t="s">
        <v>277</v>
      </c>
      <c r="C30" s="7" t="n">
        <v>-32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35"/>
  </cols>
  <sheetData>
    <row r="1" spans="1:2">
      <c r="A1" s="1" t="s">
        <v>280</v>
      </c>
      <c r="B1" s="2" t="s">
        <v>281</v>
      </c>
    </row>
    <row r="2" spans="1:2">
      <c r="A2" s="4" t="s">
        <v>282</v>
      </c>
    </row>
    <row r="3" spans="1:2">
      <c r="A3" s="3" t="s">
        <v>283</v>
      </c>
    </row>
    <row r="4" spans="1:2">
      <c r="A4" s="4" t="s">
        <v>284</v>
      </c>
      <c r="B4" s="5"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286</v>
      </c>
    </row>
    <row r="2" spans="1:2">
      <c r="A2" s="3" t="s">
        <v>287</v>
      </c>
    </row>
    <row r="3" spans="1:2">
      <c r="A3" s="4" t="s">
        <v>288</v>
      </c>
      <c r="B3" s="7" t="n">
        <v>16001</v>
      </c>
    </row>
    <row r="4" spans="1:2">
      <c r="A4" s="4" t="s">
        <v>289</v>
      </c>
      <c r="B4" s="5" t="n">
        <v>0</v>
      </c>
    </row>
    <row r="5" spans="1:2">
      <c r="A5" s="4" t="s">
        <v>290</v>
      </c>
      <c r="B5" s="5" t="n">
        <v>-10</v>
      </c>
    </row>
    <row r="6" spans="1:2">
      <c r="A6" s="4" t="s">
        <v>291</v>
      </c>
      <c r="B6" s="7" t="n">
        <v>159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92</v>
      </c>
      <c r="B1" s="2" t="s">
        <v>1</v>
      </c>
    </row>
    <row r="2" spans="1:3">
      <c r="B2" s="2" t="s">
        <v>2</v>
      </c>
      <c r="C2" s="2" t="s">
        <v>25</v>
      </c>
    </row>
    <row r="3" spans="1:3">
      <c r="A3" s="3" t="s">
        <v>287</v>
      </c>
    </row>
    <row r="4" spans="1:3">
      <c r="A4" s="4" t="s">
        <v>293</v>
      </c>
      <c r="B4" s="7" t="n">
        <v>0</v>
      </c>
      <c r="C4" s="7" t="n">
        <v>16001000</v>
      </c>
    </row>
    <row r="5" spans="1:3">
      <c r="A5" s="4" t="s">
        <v>294</v>
      </c>
    </row>
    <row r="6" spans="1:3">
      <c r="A6" s="3" t="s">
        <v>287</v>
      </c>
    </row>
    <row r="7" spans="1:3">
      <c r="A7" s="4" t="s">
        <v>295</v>
      </c>
      <c r="B7" s="4" t="s">
        <v>2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97</v>
      </c>
      <c r="B1" s="2" t="s">
        <v>2</v>
      </c>
      <c r="C1" s="2" t="s">
        <v>25</v>
      </c>
    </row>
    <row r="2" spans="1:3">
      <c r="A2" s="3" t="s">
        <v>161</v>
      </c>
    </row>
    <row r="3" spans="1:3">
      <c r="A3" s="4" t="s">
        <v>298</v>
      </c>
      <c r="B3" s="7" t="n">
        <v>838</v>
      </c>
      <c r="C3" s="7" t="n">
        <v>696</v>
      </c>
    </row>
    <row r="4" spans="1:3">
      <c r="A4" s="4" t="s">
        <v>299</v>
      </c>
      <c r="B4" s="5" t="n">
        <v>7</v>
      </c>
      <c r="C4" s="5" t="n">
        <v>39</v>
      </c>
    </row>
    <row r="5" spans="1:3">
      <c r="A5" s="4" t="s">
        <v>300</v>
      </c>
      <c r="B5" s="5" t="n">
        <v>3745</v>
      </c>
      <c r="C5" s="5" t="n">
        <v>3004</v>
      </c>
    </row>
    <row r="6" spans="1:3">
      <c r="A6" s="4" t="s">
        <v>301</v>
      </c>
      <c r="B6" s="7" t="n">
        <v>4590</v>
      </c>
      <c r="C6" s="7" t="n">
        <v>37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2</v>
      </c>
      <c r="B1" s="2" t="s">
        <v>64</v>
      </c>
      <c r="D1" s="2" t="s">
        <v>1</v>
      </c>
    </row>
    <row r="2" spans="1:6">
      <c r="B2" s="2" t="s">
        <v>2</v>
      </c>
      <c r="C2" s="2" t="s">
        <v>65</v>
      </c>
      <c r="D2" s="2" t="s">
        <v>2</v>
      </c>
      <c r="E2" s="2" t="s">
        <v>65</v>
      </c>
      <c r="F2" s="2" t="s">
        <v>25</v>
      </c>
    </row>
    <row r="3" spans="1:6">
      <c r="A3" s="3" t="s">
        <v>303</v>
      </c>
    </row>
    <row r="4" spans="1:6">
      <c r="A4" s="4" t="s">
        <v>304</v>
      </c>
      <c r="B4" s="7" t="n">
        <v>16432</v>
      </c>
      <c r="D4" s="7" t="n">
        <v>16432</v>
      </c>
      <c r="F4" s="7" t="n">
        <v>19636</v>
      </c>
    </row>
    <row r="5" spans="1:6">
      <c r="A5" s="4" t="s">
        <v>305</v>
      </c>
      <c r="B5" s="5" t="n">
        <v>-13170</v>
      </c>
      <c r="D5" s="5" t="n">
        <v>-13170</v>
      </c>
      <c r="F5" s="5" t="n">
        <v>-11831</v>
      </c>
    </row>
    <row r="6" spans="1:6">
      <c r="A6" s="4" t="s">
        <v>91</v>
      </c>
      <c r="B6" s="5" t="n">
        <v>3262</v>
      </c>
      <c r="D6" s="5" t="n">
        <v>3262</v>
      </c>
      <c r="F6" s="5" t="n">
        <v>7805</v>
      </c>
    </row>
    <row r="7" spans="1:6">
      <c r="A7" s="4" t="s">
        <v>306</v>
      </c>
      <c r="B7" s="5" t="n">
        <v>3185</v>
      </c>
      <c r="C7" s="7" t="n">
        <v>0</v>
      </c>
      <c r="E7" s="7" t="n">
        <v>0</v>
      </c>
    </row>
    <row r="8" spans="1:6">
      <c r="A8" s="4" t="s">
        <v>307</v>
      </c>
    </row>
    <row r="9" spans="1:6">
      <c r="A9" s="3" t="s">
        <v>303</v>
      </c>
    </row>
    <row r="10" spans="1:6">
      <c r="A10" s="4" t="s">
        <v>304</v>
      </c>
      <c r="B10" s="5" t="n">
        <v>5294</v>
      </c>
      <c r="D10" s="5" t="n">
        <v>5294</v>
      </c>
      <c r="F10" s="5" t="n">
        <v>5295</v>
      </c>
    </row>
    <row r="11" spans="1:6">
      <c r="A11" s="4" t="s">
        <v>306</v>
      </c>
      <c r="D11" s="5" t="n">
        <v>900</v>
      </c>
    </row>
    <row r="12" spans="1:6">
      <c r="A12" s="4" t="s">
        <v>308</v>
      </c>
    </row>
    <row r="13" spans="1:6">
      <c r="A13" s="3" t="s">
        <v>303</v>
      </c>
    </row>
    <row r="14" spans="1:6">
      <c r="A14" s="4" t="s">
        <v>304</v>
      </c>
      <c r="B14" s="5" t="n">
        <v>1530</v>
      </c>
      <c r="D14" s="5" t="n">
        <v>1530</v>
      </c>
      <c r="F14" s="5" t="n">
        <v>4181</v>
      </c>
    </row>
    <row r="15" spans="1:6">
      <c r="A15" s="4" t="s">
        <v>306</v>
      </c>
      <c r="D15" s="5" t="n">
        <v>1800</v>
      </c>
    </row>
    <row r="16" spans="1:6">
      <c r="A16" s="4" t="s">
        <v>309</v>
      </c>
    </row>
    <row r="17" spans="1:6">
      <c r="A17" s="3" t="s">
        <v>303</v>
      </c>
    </row>
    <row r="18" spans="1:6">
      <c r="A18" s="4" t="s">
        <v>304</v>
      </c>
      <c r="B18" s="5" t="n">
        <v>2512</v>
      </c>
      <c r="D18" s="5" t="n">
        <v>2512</v>
      </c>
      <c r="F18" s="5" t="n">
        <v>3045</v>
      </c>
    </row>
    <row r="19" spans="1:6">
      <c r="A19" s="4" t="s">
        <v>306</v>
      </c>
      <c r="D19" s="5" t="n">
        <v>400</v>
      </c>
    </row>
    <row r="20" spans="1:6">
      <c r="A20" s="4" t="s">
        <v>310</v>
      </c>
    </row>
    <row r="21" spans="1:6">
      <c r="A21" s="3" t="s">
        <v>303</v>
      </c>
    </row>
    <row r="22" spans="1:6">
      <c r="A22" s="4" t="s">
        <v>304</v>
      </c>
      <c r="B22" s="5" t="n">
        <v>2907</v>
      </c>
      <c r="D22" s="5" t="n">
        <v>2907</v>
      </c>
      <c r="F22" s="5" t="n">
        <v>2912</v>
      </c>
    </row>
    <row r="23" spans="1:6">
      <c r="A23" s="4" t="s">
        <v>311</v>
      </c>
    </row>
    <row r="24" spans="1:6">
      <c r="A24" s="3" t="s">
        <v>303</v>
      </c>
    </row>
    <row r="25" spans="1:6">
      <c r="A25" s="4" t="s">
        <v>304</v>
      </c>
      <c r="B25" s="5" t="n">
        <v>1572</v>
      </c>
      <c r="D25" s="5" t="n">
        <v>1572</v>
      </c>
      <c r="F25" s="5" t="n">
        <v>1557</v>
      </c>
    </row>
    <row r="26" spans="1:6">
      <c r="A26" s="4" t="s">
        <v>312</v>
      </c>
    </row>
    <row r="27" spans="1:6">
      <c r="A27" s="3" t="s">
        <v>303</v>
      </c>
    </row>
    <row r="28" spans="1:6">
      <c r="A28" s="4" t="s">
        <v>304</v>
      </c>
      <c r="B28" s="5" t="n">
        <v>1475</v>
      </c>
      <c r="D28" s="5" t="n">
        <v>1475</v>
      </c>
      <c r="F28" s="5" t="n">
        <v>1504</v>
      </c>
    </row>
    <row r="29" spans="1:6">
      <c r="A29" s="4" t="s">
        <v>313</v>
      </c>
    </row>
    <row r="30" spans="1:6">
      <c r="A30" s="3" t="s">
        <v>303</v>
      </c>
    </row>
    <row r="31" spans="1:6">
      <c r="A31" s="4" t="s">
        <v>304</v>
      </c>
      <c r="B31" s="7" t="n">
        <v>1142</v>
      </c>
      <c r="D31" s="7" t="n">
        <v>1142</v>
      </c>
      <c r="F31" s="7" t="n">
        <v>114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4</v>
      </c>
      <c r="B1" s="2" t="s">
        <v>2</v>
      </c>
      <c r="C1" s="2" t="s">
        <v>25</v>
      </c>
    </row>
    <row r="2" spans="1:3">
      <c r="A2" s="3" t="s">
        <v>303</v>
      </c>
    </row>
    <row r="3" spans="1:3">
      <c r="A3" s="4" t="s">
        <v>315</v>
      </c>
      <c r="B3" s="7" t="n">
        <v>3262</v>
      </c>
      <c r="C3" s="7" t="n">
        <v>7805</v>
      </c>
    </row>
    <row r="4" spans="1:3">
      <c r="A4" s="4" t="s">
        <v>316</v>
      </c>
      <c r="B4" s="5" t="n">
        <v>13170</v>
      </c>
      <c r="C4" s="5" t="n">
        <v>11831</v>
      </c>
    </row>
    <row r="5" spans="1:3">
      <c r="A5" s="4" t="s">
        <v>317</v>
      </c>
    </row>
    <row r="6" spans="1:3">
      <c r="A6" s="3" t="s">
        <v>303</v>
      </c>
    </row>
    <row r="7" spans="1:3">
      <c r="A7" s="4" t="s">
        <v>315</v>
      </c>
      <c r="B7" s="5" t="n">
        <v>3000</v>
      </c>
      <c r="C7" s="5" t="n">
        <v>6400</v>
      </c>
    </row>
    <row r="8" spans="1:3">
      <c r="A8" s="4" t="s">
        <v>316</v>
      </c>
      <c r="B8" s="7" t="n">
        <v>3800</v>
      </c>
      <c r="C8" s="7" t="n">
        <v>3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64</v>
      </c>
      <c r="D1" s="2" t="s">
        <v>1</v>
      </c>
    </row>
    <row r="2" spans="1:5">
      <c r="B2" s="2" t="s">
        <v>2</v>
      </c>
      <c r="C2" s="2" t="s">
        <v>65</v>
      </c>
      <c r="D2" s="2" t="s">
        <v>2</v>
      </c>
      <c r="E2" s="2" t="s">
        <v>65</v>
      </c>
    </row>
    <row r="3" spans="1:5">
      <c r="A3" s="3" t="s">
        <v>164</v>
      </c>
    </row>
    <row r="4" spans="1:5">
      <c r="A4" s="4" t="s">
        <v>319</v>
      </c>
      <c r="B4" s="7" t="n">
        <v>451</v>
      </c>
      <c r="C4" s="7" t="n">
        <v>520</v>
      </c>
      <c r="D4" s="7" t="n">
        <v>1402</v>
      </c>
      <c r="E4" s="7" t="n">
        <v>1681</v>
      </c>
    </row>
    <row r="5" spans="1:5">
      <c r="A5" s="4" t="s">
        <v>306</v>
      </c>
      <c r="B5" s="7" t="n">
        <v>3185</v>
      </c>
      <c r="C5" s="7" t="n">
        <v>0</v>
      </c>
      <c r="E5"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 customWidth="1" max="6" min="6" width="37"/>
    <col customWidth="1" max="7" min="7" width="21"/>
    <col customWidth="1" max="8" min="8" width="21"/>
    <col customWidth="1" max="9" min="9" width="21"/>
    <col customWidth="1" max="10" min="10" width="28"/>
    <col customWidth="1" max="11" min="11" width="21"/>
  </cols>
  <sheetData>
    <row r="1" spans="1:11">
      <c r="A1" s="1" t="s">
        <v>320</v>
      </c>
      <c r="B1" s="2" t="s">
        <v>321</v>
      </c>
      <c r="C1" s="2" t="s">
        <v>322</v>
      </c>
      <c r="D1" s="2" t="s">
        <v>323</v>
      </c>
      <c r="E1" s="2" t="s">
        <v>324</v>
      </c>
      <c r="F1" s="2" t="s">
        <v>325</v>
      </c>
      <c r="G1" s="2" t="s">
        <v>326</v>
      </c>
      <c r="H1" s="2" t="s">
        <v>267</v>
      </c>
      <c r="I1" s="2" t="s">
        <v>327</v>
      </c>
      <c r="J1" s="2" t="s">
        <v>328</v>
      </c>
      <c r="K1" s="2" t="s">
        <v>327</v>
      </c>
    </row>
    <row r="2" spans="1:11">
      <c r="A2" s="3" t="s">
        <v>329</v>
      </c>
    </row>
    <row r="3" spans="1:11">
      <c r="A3" s="4" t="s">
        <v>330</v>
      </c>
      <c r="J3" s="7" t="n">
        <v>2500000</v>
      </c>
      <c r="K3" s="7" t="n">
        <v>0</v>
      </c>
    </row>
    <row r="4" spans="1:11">
      <c r="A4" s="4" t="s">
        <v>331</v>
      </c>
      <c r="H4" s="7" t="n">
        <v>11500000</v>
      </c>
      <c r="J4" s="7" t="n">
        <v>11500000</v>
      </c>
    </row>
    <row r="5" spans="1:11">
      <c r="A5" s="4" t="s">
        <v>332</v>
      </c>
      <c r="H5" s="5" t="n">
        <v>8500000</v>
      </c>
    </row>
    <row r="6" spans="1:11">
      <c r="A6" s="4" t="s">
        <v>333</v>
      </c>
      <c r="H6" s="7" t="n">
        <v>3185000</v>
      </c>
      <c r="I6" s="7" t="n">
        <v>0</v>
      </c>
      <c r="K6" s="7" t="n">
        <v>0</v>
      </c>
    </row>
    <row r="7" spans="1:11">
      <c r="A7" s="4" t="s">
        <v>334</v>
      </c>
    </row>
    <row r="8" spans="1:11">
      <c r="A8" s="3" t="s">
        <v>329</v>
      </c>
    </row>
    <row r="9" spans="1:11">
      <c r="A9" s="4" t="s">
        <v>335</v>
      </c>
      <c r="F9" s="7" t="n">
        <v>26600000</v>
      </c>
    </row>
    <row r="10" spans="1:11">
      <c r="A10" s="4" t="s">
        <v>336</v>
      </c>
    </row>
    <row r="11" spans="1:11">
      <c r="A11" s="3" t="s">
        <v>329</v>
      </c>
    </row>
    <row r="12" spans="1:11">
      <c r="A12" s="4" t="s">
        <v>337</v>
      </c>
      <c r="F12" s="5" t="n">
        <v>865063</v>
      </c>
    </row>
    <row r="13" spans="1:11">
      <c r="A13" s="4" t="s">
        <v>338</v>
      </c>
    </row>
    <row r="14" spans="1:11">
      <c r="A14" s="3" t="s">
        <v>329</v>
      </c>
    </row>
    <row r="15" spans="1:11">
      <c r="A15" s="4" t="s">
        <v>339</v>
      </c>
      <c r="G15" s="4" t="s">
        <v>340</v>
      </c>
    </row>
    <row r="16" spans="1:11">
      <c r="A16" s="4" t="s">
        <v>341</v>
      </c>
      <c r="G16" s="7" t="n">
        <v>2500000</v>
      </c>
    </row>
    <row r="17" spans="1:11">
      <c r="A17" s="4" t="s">
        <v>342</v>
      </c>
      <c r="F17" s="9" t="n">
        <v>10.51</v>
      </c>
    </row>
    <row r="18" spans="1:11">
      <c r="A18" s="4" t="s">
        <v>330</v>
      </c>
      <c r="D18" s="7" t="n">
        <v>2500000</v>
      </c>
      <c r="F18" s="7" t="n">
        <v>8000000</v>
      </c>
    </row>
    <row r="19" spans="1:11">
      <c r="A19" s="4" t="s">
        <v>343</v>
      </c>
      <c r="D19" s="5" t="n">
        <v>1</v>
      </c>
      <c r="E19" s="5" t="n">
        <v>2</v>
      </c>
      <c r="J19" s="5" t="n">
        <v>2</v>
      </c>
    </row>
    <row r="20" spans="1:11">
      <c r="A20" s="4" t="s">
        <v>344</v>
      </c>
    </row>
    <row r="21" spans="1:11">
      <c r="A21" s="3" t="s">
        <v>329</v>
      </c>
    </row>
    <row r="22" spans="1:11">
      <c r="A22" s="4" t="s">
        <v>330</v>
      </c>
      <c r="B22" s="7" t="n">
        <v>5000000</v>
      </c>
      <c r="C22" s="7" t="n">
        <v>5000000</v>
      </c>
    </row>
    <row r="23" spans="1:11">
      <c r="A23" s="4" t="s">
        <v>345</v>
      </c>
    </row>
    <row r="24" spans="1:11">
      <c r="A24" s="3" t="s">
        <v>329</v>
      </c>
    </row>
    <row r="25" spans="1:11">
      <c r="A25" s="4" t="s">
        <v>330</v>
      </c>
      <c r="C25" s="7" t="n">
        <v>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6</v>
      </c>
      <c r="B1" s="2" t="s">
        <v>2</v>
      </c>
      <c r="C1" s="2" t="s">
        <v>25</v>
      </c>
    </row>
    <row r="2" spans="1:3">
      <c r="A2" s="3" t="s">
        <v>167</v>
      </c>
    </row>
    <row r="3" spans="1:3">
      <c r="A3" s="4" t="s">
        <v>347</v>
      </c>
      <c r="B3" s="7" t="n">
        <v>28259</v>
      </c>
      <c r="C3" s="7" t="n">
        <v>28259</v>
      </c>
    </row>
    <row r="4" spans="1:3">
      <c r="A4" s="4" t="s">
        <v>348</v>
      </c>
      <c r="B4" s="5" t="n">
        <v>-12420</v>
      </c>
      <c r="C4" s="5" t="n">
        <v>-9608</v>
      </c>
    </row>
    <row r="5" spans="1:3">
      <c r="A5" s="4" t="s">
        <v>349</v>
      </c>
      <c r="B5" s="5" t="n">
        <v>-8456</v>
      </c>
      <c r="C5" s="5" t="n">
        <v>0</v>
      </c>
    </row>
    <row r="6" spans="1:3">
      <c r="A6" s="4" t="s">
        <v>350</v>
      </c>
      <c r="B6" s="7" t="n">
        <v>7383</v>
      </c>
      <c r="C6" s="7" t="n">
        <v>186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15"/>
    <col customWidth="1" max="6" min="6" width="27"/>
    <col customWidth="1" max="7" min="7" width="20"/>
  </cols>
  <sheetData>
    <row r="1" spans="1:7">
      <c r="A1" s="1" t="s">
        <v>90</v>
      </c>
      <c r="B1" s="2" t="s">
        <v>91</v>
      </c>
      <c r="C1" s="2" t="s">
        <v>92</v>
      </c>
      <c r="D1" s="2" t="s">
        <v>93</v>
      </c>
      <c r="E1" s="2" t="s">
        <v>94</v>
      </c>
      <c r="F1" s="2" t="s">
        <v>95</v>
      </c>
      <c r="G1" s="2" t="s">
        <v>96</v>
      </c>
    </row>
    <row r="2" spans="1:7">
      <c r="A2" s="4" t="s">
        <v>97</v>
      </c>
      <c r="C2" s="5" t="n">
        <v>0</v>
      </c>
      <c r="D2" s="5" t="n">
        <v>1786325</v>
      </c>
    </row>
    <row r="3" spans="1:7">
      <c r="A3" s="4" t="s">
        <v>98</v>
      </c>
      <c r="B3" s="7" t="n">
        <v>44913</v>
      </c>
      <c r="C3" s="7" t="n">
        <v>0</v>
      </c>
      <c r="D3" s="7" t="n">
        <v>18</v>
      </c>
      <c r="E3" s="7" t="n">
        <v>-79</v>
      </c>
      <c r="F3" s="7" t="n">
        <v>214578</v>
      </c>
      <c r="G3" s="7" t="n">
        <v>-169604</v>
      </c>
    </row>
    <row r="4" spans="1:7">
      <c r="A4" s="3" t="s">
        <v>99</v>
      </c>
    </row>
    <row r="5" spans="1:7">
      <c r="A5" s="4" t="s">
        <v>100</v>
      </c>
      <c r="D5" s="5" t="n">
        <v>2094</v>
      </c>
    </row>
    <row r="6" spans="1:7">
      <c r="A6" s="4" t="s">
        <v>101</v>
      </c>
      <c r="B6" s="5" t="n">
        <v>-5</v>
      </c>
      <c r="E6" s="5" t="n">
        <v>-5</v>
      </c>
    </row>
    <row r="7" spans="1:7">
      <c r="A7" s="4" t="s">
        <v>102</v>
      </c>
      <c r="B7" s="5" t="n">
        <v>8880</v>
      </c>
      <c r="F7" s="5" t="n">
        <v>8880</v>
      </c>
    </row>
    <row r="8" spans="1:7">
      <c r="A8" s="4" t="s">
        <v>103</v>
      </c>
      <c r="C8" s="5" t="n">
        <v>22500</v>
      </c>
    </row>
    <row r="9" spans="1:7">
      <c r="A9" s="4" t="s">
        <v>104</v>
      </c>
      <c r="B9" s="5" t="n">
        <v>12396</v>
      </c>
      <c r="C9" s="7" t="n">
        <v>12396</v>
      </c>
    </row>
    <row r="10" spans="1:7">
      <c r="A10" s="4" t="s">
        <v>105</v>
      </c>
      <c r="B10" s="5" t="n">
        <v>0</v>
      </c>
      <c r="C10" s="5" t="n">
        <v>-7748</v>
      </c>
      <c r="F10" s="5" t="n">
        <v>7748</v>
      </c>
    </row>
    <row r="11" spans="1:7">
      <c r="A11" s="4" t="s">
        <v>106</v>
      </c>
      <c r="B11" s="5" t="n">
        <v>0</v>
      </c>
    </row>
    <row r="12" spans="1:7">
      <c r="A12" s="4" t="s">
        <v>107</v>
      </c>
      <c r="B12" s="5" t="n">
        <v>1485</v>
      </c>
      <c r="F12" s="5" t="n">
        <v>1485</v>
      </c>
    </row>
    <row r="13" spans="1:7">
      <c r="A13" s="4" t="s">
        <v>108</v>
      </c>
      <c r="B13" s="5" t="n">
        <v>0</v>
      </c>
      <c r="C13" s="7" t="n">
        <v>7748</v>
      </c>
      <c r="G13" s="5" t="n">
        <v>-7748</v>
      </c>
    </row>
    <row r="14" spans="1:7">
      <c r="A14" s="4" t="s">
        <v>109</v>
      </c>
      <c r="C14" s="5" t="n">
        <v>-22500</v>
      </c>
      <c r="D14" s="5" t="n">
        <v>3214299</v>
      </c>
    </row>
    <row r="15" spans="1:7">
      <c r="A15" s="4" t="s">
        <v>110</v>
      </c>
      <c r="B15" s="5" t="n">
        <v>0</v>
      </c>
      <c r="C15" s="7" t="n">
        <v>-12396</v>
      </c>
      <c r="D15" s="7" t="n">
        <v>-13</v>
      </c>
      <c r="F15" s="5" t="n">
        <v>12409</v>
      </c>
    </row>
    <row r="16" spans="1:7">
      <c r="A16" s="4" t="s">
        <v>111</v>
      </c>
      <c r="B16" s="5" t="n">
        <v>-30787</v>
      </c>
      <c r="G16" s="5" t="n">
        <v>-30787</v>
      </c>
    </row>
    <row r="17" spans="1:7">
      <c r="A17" s="4" t="s">
        <v>112</v>
      </c>
      <c r="C17" s="5" t="n">
        <v>0</v>
      </c>
      <c r="D17" s="5" t="n">
        <v>5002718</v>
      </c>
    </row>
    <row r="18" spans="1:7">
      <c r="A18" s="4" t="s">
        <v>113</v>
      </c>
      <c r="B18" s="5" t="n">
        <v>36882</v>
      </c>
      <c r="C18" s="7" t="n">
        <v>0</v>
      </c>
      <c r="D18" s="7" t="n">
        <v>5</v>
      </c>
      <c r="E18" s="5" t="n">
        <v>-84</v>
      </c>
      <c r="F18" s="5" t="n">
        <v>245100</v>
      </c>
      <c r="G18" s="5" t="n">
        <v>-208139</v>
      </c>
    </row>
    <row r="19" spans="1:7">
      <c r="A19" s="3" t="s">
        <v>99</v>
      </c>
    </row>
    <row r="20" spans="1:7">
      <c r="A20" s="4" t="s">
        <v>100</v>
      </c>
      <c r="D20" s="5" t="n">
        <v>3171</v>
      </c>
    </row>
    <row r="21" spans="1:7">
      <c r="A21" s="4" t="s">
        <v>101</v>
      </c>
      <c r="B21" s="5" t="n">
        <v>0</v>
      </c>
    </row>
    <row r="22" spans="1:7">
      <c r="A22" s="4" t="s">
        <v>102</v>
      </c>
      <c r="B22" s="5" t="n">
        <v>4</v>
      </c>
      <c r="F22" s="5" t="n">
        <v>4</v>
      </c>
    </row>
    <row r="23" spans="1:7">
      <c r="A23" s="4" t="s">
        <v>107</v>
      </c>
      <c r="B23" s="5" t="n">
        <v>870</v>
      </c>
      <c r="F23" s="5" t="n">
        <v>870</v>
      </c>
    </row>
    <row r="24" spans="1:7">
      <c r="A24" s="4" t="s">
        <v>111</v>
      </c>
      <c r="B24" s="5" t="n">
        <v>-25295</v>
      </c>
      <c r="G24" s="5" t="n">
        <v>-25295</v>
      </c>
    </row>
    <row r="25" spans="1:7">
      <c r="A25" s="4" t="s">
        <v>114</v>
      </c>
      <c r="C25" s="5" t="n">
        <v>0</v>
      </c>
      <c r="D25" s="5" t="n">
        <v>5005889</v>
      </c>
    </row>
    <row r="26" spans="1:7">
      <c r="A26" s="4" t="s">
        <v>115</v>
      </c>
      <c r="B26" s="7" t="n">
        <v>12461</v>
      </c>
      <c r="C26" s="7" t="n">
        <v>0</v>
      </c>
      <c r="D26" s="7" t="n">
        <v>5</v>
      </c>
      <c r="E26" s="7" t="n">
        <v>-84</v>
      </c>
      <c r="F26" s="7" t="n">
        <v>245974</v>
      </c>
      <c r="G26" s="7" t="n">
        <v>-2334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5</v>
      </c>
    </row>
    <row r="2" spans="1:3">
      <c r="A2" s="3" t="s">
        <v>170</v>
      </c>
    </row>
    <row r="3" spans="1:3">
      <c r="A3" s="4" t="s">
        <v>352</v>
      </c>
      <c r="B3" s="7" t="n">
        <v>2054</v>
      </c>
      <c r="C3" s="7" t="n">
        <v>2072</v>
      </c>
    </row>
    <row r="4" spans="1:3">
      <c r="A4" s="4" t="s">
        <v>353</v>
      </c>
      <c r="B4" s="5" t="n">
        <v>275</v>
      </c>
      <c r="C4" s="5" t="n">
        <v>117</v>
      </c>
    </row>
    <row r="5" spans="1:3">
      <c r="A5" s="4" t="s">
        <v>277</v>
      </c>
      <c r="B5" s="5" t="n">
        <v>937</v>
      </c>
      <c r="C5" s="5" t="n">
        <v>383</v>
      </c>
    </row>
    <row r="6" spans="1:3">
      <c r="A6" s="4" t="s">
        <v>354</v>
      </c>
      <c r="B6" s="7" t="n">
        <v>3266</v>
      </c>
      <c r="C6" s="7" t="n">
        <v>25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8"/>
    <col customWidth="1" max="5" min="5" width="21"/>
    <col customWidth="1" max="6" min="6" width="21"/>
    <col customWidth="1" max="7" min="7" width="13"/>
    <col customWidth="1" max="8" min="8" width="21"/>
    <col customWidth="1" max="9" min="9" width="21"/>
    <col customWidth="1" max="10" min="10" width="21"/>
    <col customWidth="1" max="11" min="11" width="28"/>
    <col customWidth="1" max="12" min="12" width="21"/>
  </cols>
  <sheetData>
    <row r="1" spans="1:12">
      <c r="A1" s="1" t="s">
        <v>355</v>
      </c>
      <c r="B1" s="2" t="s">
        <v>321</v>
      </c>
      <c r="C1" s="2" t="s">
        <v>322</v>
      </c>
      <c r="D1" s="2" t="s">
        <v>323</v>
      </c>
      <c r="E1" s="2" t="s">
        <v>324</v>
      </c>
      <c r="F1" s="2" t="s">
        <v>356</v>
      </c>
      <c r="G1" s="2" t="s">
        <v>357</v>
      </c>
      <c r="H1" s="2" t="s">
        <v>267</v>
      </c>
      <c r="I1" s="2" t="s">
        <v>327</v>
      </c>
      <c r="J1" s="2" t="s">
        <v>358</v>
      </c>
      <c r="K1" s="2" t="s">
        <v>328</v>
      </c>
      <c r="L1" s="2" t="s">
        <v>327</v>
      </c>
    </row>
    <row r="2" spans="1:12">
      <c r="A2" s="3" t="s">
        <v>359</v>
      </c>
    </row>
    <row r="3" spans="1:12">
      <c r="A3" s="4" t="s">
        <v>123</v>
      </c>
      <c r="K3" s="7" t="n">
        <v>639000</v>
      </c>
      <c r="L3" s="7" t="n">
        <v>799000</v>
      </c>
    </row>
    <row r="4" spans="1:12">
      <c r="A4" s="4" t="s">
        <v>360</v>
      </c>
      <c r="K4" s="5" t="n">
        <v>2500000</v>
      </c>
      <c r="L4" s="5" t="n">
        <v>0</v>
      </c>
    </row>
    <row r="5" spans="1:12">
      <c r="A5" s="4" t="s">
        <v>74</v>
      </c>
      <c r="H5" s="7" t="n">
        <v>-6457000</v>
      </c>
      <c r="I5" s="7" t="n">
        <v>0</v>
      </c>
      <c r="K5" s="5" t="n">
        <v>-6457000</v>
      </c>
      <c r="L5" s="5" t="n">
        <v>0</v>
      </c>
    </row>
    <row r="6" spans="1:12">
      <c r="A6" s="4" t="s">
        <v>338</v>
      </c>
    </row>
    <row r="7" spans="1:12">
      <c r="A7" s="3" t="s">
        <v>359</v>
      </c>
    </row>
    <row r="8" spans="1:12">
      <c r="A8" s="4" t="s">
        <v>123</v>
      </c>
      <c r="H8" s="5" t="n">
        <v>40000</v>
      </c>
      <c r="I8" s="7" t="n">
        <v>100000</v>
      </c>
      <c r="J8" s="7" t="n">
        <v>100000</v>
      </c>
      <c r="K8" s="7" t="n">
        <v>100000</v>
      </c>
      <c r="L8" s="7" t="n">
        <v>200000</v>
      </c>
    </row>
    <row r="9" spans="1:12">
      <c r="A9" s="4" t="s">
        <v>361</v>
      </c>
    </row>
    <row r="10" spans="1:12">
      <c r="A10" s="3" t="s">
        <v>359</v>
      </c>
    </row>
    <row r="11" spans="1:12">
      <c r="A11" s="4" t="s">
        <v>362</v>
      </c>
      <c r="K11" s="4" t="s">
        <v>363</v>
      </c>
    </row>
    <row r="12" spans="1:12">
      <c r="A12" s="4" t="s">
        <v>364</v>
      </c>
    </row>
    <row r="13" spans="1:12">
      <c r="A13" s="3" t="s">
        <v>359</v>
      </c>
    </row>
    <row r="14" spans="1:12">
      <c r="A14" s="4" t="s">
        <v>362</v>
      </c>
      <c r="K14" s="4" t="s">
        <v>365</v>
      </c>
    </row>
    <row r="15" spans="1:12">
      <c r="A15" s="4" t="s">
        <v>344</v>
      </c>
    </row>
    <row r="16" spans="1:12">
      <c r="A16" s="3" t="s">
        <v>359</v>
      </c>
    </row>
    <row r="17" spans="1:12">
      <c r="A17" s="4" t="s">
        <v>360</v>
      </c>
      <c r="B17" s="7" t="n">
        <v>5000000</v>
      </c>
      <c r="C17" s="7" t="n">
        <v>5000000</v>
      </c>
    </row>
    <row r="18" spans="1:12">
      <c r="A18" s="4" t="s">
        <v>338</v>
      </c>
    </row>
    <row r="19" spans="1:12">
      <c r="A19" s="3" t="s">
        <v>359</v>
      </c>
    </row>
    <row r="20" spans="1:12">
      <c r="A20" s="4" t="s">
        <v>360</v>
      </c>
      <c r="D20" s="7" t="n">
        <v>2500000</v>
      </c>
      <c r="F20" s="7" t="n">
        <v>8000000</v>
      </c>
    </row>
    <row r="21" spans="1:12">
      <c r="A21" s="4" t="s">
        <v>343</v>
      </c>
      <c r="D21" s="5" t="n">
        <v>1</v>
      </c>
      <c r="E21" s="5" t="n">
        <v>2</v>
      </c>
      <c r="K21" s="5" t="n">
        <v>2</v>
      </c>
    </row>
    <row r="22" spans="1:12">
      <c r="A22" s="4" t="s">
        <v>74</v>
      </c>
      <c r="H22" s="7" t="n">
        <v>-6500000</v>
      </c>
    </row>
    <row r="23" spans="1:12">
      <c r="A23" s="4" t="s">
        <v>344</v>
      </c>
    </row>
    <row r="24" spans="1:12">
      <c r="A24" s="3" t="s">
        <v>359</v>
      </c>
    </row>
    <row r="25" spans="1:12">
      <c r="A25" s="4" t="s">
        <v>360</v>
      </c>
      <c r="B25" s="7" t="n">
        <v>5000000</v>
      </c>
      <c r="C25" s="7" t="n">
        <v>5000000</v>
      </c>
    </row>
    <row r="26" spans="1:12">
      <c r="A26" s="4" t="s">
        <v>366</v>
      </c>
    </row>
    <row r="27" spans="1:12">
      <c r="A27" s="3" t="s">
        <v>359</v>
      </c>
    </row>
    <row r="28" spans="1:12">
      <c r="A28" s="4" t="s">
        <v>367</v>
      </c>
      <c r="H28" s="4" t="s">
        <v>368</v>
      </c>
      <c r="K28" s="4" t="s">
        <v>368</v>
      </c>
    </row>
    <row r="29" spans="1:12">
      <c r="A29" s="4" t="s">
        <v>369</v>
      </c>
    </row>
    <row r="30" spans="1:12">
      <c r="A30" s="3" t="s">
        <v>359</v>
      </c>
    </row>
    <row r="31" spans="1:12">
      <c r="A31" s="4" t="s">
        <v>367</v>
      </c>
      <c r="H31" s="4" t="s">
        <v>370</v>
      </c>
      <c r="K31" s="4" t="s">
        <v>370</v>
      </c>
    </row>
    <row r="32" spans="1:12">
      <c r="A32" s="4" t="s">
        <v>371</v>
      </c>
    </row>
    <row r="33" spans="1:12">
      <c r="A33" s="3" t="s">
        <v>359</v>
      </c>
    </row>
    <row r="34" spans="1:12">
      <c r="A34" s="4" t="s">
        <v>372</v>
      </c>
      <c r="G34" s="4" t="s">
        <v>373</v>
      </c>
    </row>
    <row r="35" spans="1:12">
      <c r="A35" s="4" t="s">
        <v>374</v>
      </c>
    </row>
    <row r="36" spans="1:12">
      <c r="A36" s="3" t="s">
        <v>359</v>
      </c>
    </row>
    <row r="37" spans="1:12">
      <c r="A37" s="4" t="s">
        <v>375</v>
      </c>
      <c r="G37" s="4" t="s">
        <v>3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5</v>
      </c>
    </row>
    <row r="2" spans="1:3">
      <c r="A2" s="3" t="s">
        <v>378</v>
      </c>
    </row>
    <row r="3" spans="1:3">
      <c r="A3" s="4" t="s">
        <v>379</v>
      </c>
      <c r="B3" s="7" t="n">
        <v>1979</v>
      </c>
      <c r="C3" s="7" t="n">
        <v>2076</v>
      </c>
    </row>
    <row r="4" spans="1:3">
      <c r="A4" s="4" t="s">
        <v>380</v>
      </c>
      <c r="B4" s="5" t="n">
        <v>-32</v>
      </c>
      <c r="C4" s="5" t="n">
        <v>-154</v>
      </c>
    </row>
    <row r="5" spans="1:3">
      <c r="A5" s="4" t="s">
        <v>381</v>
      </c>
      <c r="B5" s="5" t="n">
        <v>1947</v>
      </c>
      <c r="C5" s="5" t="n">
        <v>1922</v>
      </c>
    </row>
    <row r="6" spans="1:3">
      <c r="A6" s="3" t="s">
        <v>382</v>
      </c>
    </row>
    <row r="7" spans="1:3">
      <c r="A7" s="4" t="s">
        <v>379</v>
      </c>
      <c r="B7" s="5" t="n">
        <v>0</v>
      </c>
      <c r="C7" s="5" t="n">
        <v>1136</v>
      </c>
    </row>
    <row r="8" spans="1:3">
      <c r="A8" s="4" t="s">
        <v>380</v>
      </c>
      <c r="B8" s="5" t="n">
        <v>0</v>
      </c>
      <c r="C8" s="5" t="n">
        <v>-8</v>
      </c>
    </row>
    <row r="9" spans="1:3">
      <c r="A9" s="4" t="s">
        <v>381</v>
      </c>
      <c r="B9" s="7" t="n">
        <v>0</v>
      </c>
      <c r="C9" s="7" t="n">
        <v>11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21"/>
    <col customWidth="1" max="5" min="5" width="21"/>
    <col customWidth="1" max="6" min="6" width="40"/>
    <col customWidth="1" max="7" min="7" width="21"/>
    <col customWidth="1" max="8" min="8" width="30"/>
    <col customWidth="1" max="9" min="9" width="21"/>
    <col customWidth="1" max="10" min="10" width="30"/>
    <col customWidth="1" max="11" min="11" width="24"/>
    <col customWidth="1" max="12" min="12" width="21"/>
    <col customWidth="1" max="13" min="13" width="19"/>
  </cols>
  <sheetData>
    <row r="1" spans="1:13">
      <c r="A1" s="1" t="s">
        <v>383</v>
      </c>
      <c r="B1" s="2" t="s">
        <v>384</v>
      </c>
      <c r="C1" s="2" t="s">
        <v>385</v>
      </c>
      <c r="D1" s="2" t="s">
        <v>386</v>
      </c>
      <c r="E1" s="2" t="s">
        <v>387</v>
      </c>
      <c r="F1" s="2" t="s">
        <v>388</v>
      </c>
      <c r="G1" s="2" t="s">
        <v>327</v>
      </c>
      <c r="H1" s="2" t="s">
        <v>389</v>
      </c>
      <c r="I1" s="2" t="s">
        <v>286</v>
      </c>
      <c r="J1" s="2" t="s">
        <v>390</v>
      </c>
      <c r="K1" s="2" t="s">
        <v>391</v>
      </c>
      <c r="L1" s="2" t="s">
        <v>392</v>
      </c>
      <c r="M1" s="2" t="s">
        <v>393</v>
      </c>
    </row>
    <row r="2" spans="1:13">
      <c r="A2" s="3" t="s">
        <v>394</v>
      </c>
    </row>
    <row r="3" spans="1:13">
      <c r="A3" s="4" t="s">
        <v>140</v>
      </c>
      <c r="F3" s="7" t="n">
        <v>600000</v>
      </c>
      <c r="G3" s="7" t="n">
        <v>0</v>
      </c>
    </row>
    <row r="4" spans="1:13">
      <c r="A4" s="4" t="s">
        <v>395</v>
      </c>
      <c r="C4" s="7" t="n">
        <v>610000</v>
      </c>
      <c r="F4" s="7" t="n">
        <v>610000</v>
      </c>
      <c r="I4" s="7" t="n">
        <v>0</v>
      </c>
    </row>
    <row r="5" spans="1:13">
      <c r="A5" s="4" t="s">
        <v>396</v>
      </c>
      <c r="C5" s="9" t="n">
        <v>7.12</v>
      </c>
      <c r="F5" s="9" t="n">
        <v>7.12</v>
      </c>
    </row>
    <row r="6" spans="1:13">
      <c r="A6" s="4" t="s">
        <v>397</v>
      </c>
    </row>
    <row r="7" spans="1:13">
      <c r="A7" s="3" t="s">
        <v>394</v>
      </c>
    </row>
    <row r="8" spans="1:13">
      <c r="A8" s="4" t="s">
        <v>395</v>
      </c>
      <c r="C8" s="7" t="n">
        <v>600000</v>
      </c>
      <c r="F8" s="7" t="n">
        <v>600000</v>
      </c>
    </row>
    <row r="9" spans="1:13">
      <c r="A9" s="4" t="s">
        <v>259</v>
      </c>
    </row>
    <row r="10" spans="1:13">
      <c r="A10" s="3" t="s">
        <v>394</v>
      </c>
    </row>
    <row r="11" spans="1:13">
      <c r="A11" s="4" t="s">
        <v>398</v>
      </c>
      <c r="J11" s="5" t="n">
        <v>4618</v>
      </c>
      <c r="M11" s="5" t="n">
        <v>5227</v>
      </c>
    </row>
    <row r="12" spans="1:13">
      <c r="A12" s="4" t="s">
        <v>396</v>
      </c>
      <c r="J12" s="10" t="n">
        <v>140.8</v>
      </c>
      <c r="K12" s="7" t="n">
        <v>1000</v>
      </c>
    </row>
    <row r="13" spans="1:13">
      <c r="A13" s="4" t="s">
        <v>366</v>
      </c>
    </row>
    <row r="14" spans="1:13">
      <c r="A14" s="3" t="s">
        <v>394</v>
      </c>
    </row>
    <row r="15" spans="1:13">
      <c r="A15" s="4" t="s">
        <v>399</v>
      </c>
      <c r="C15" s="4" t="s">
        <v>368</v>
      </c>
      <c r="F15" s="4" t="s">
        <v>368</v>
      </c>
    </row>
    <row r="16" spans="1:13">
      <c r="A16" s="4" t="s">
        <v>400</v>
      </c>
    </row>
    <row r="17" spans="1:13">
      <c r="A17" s="3" t="s">
        <v>394</v>
      </c>
    </row>
    <row r="18" spans="1:13">
      <c r="A18" s="4" t="s">
        <v>401</v>
      </c>
      <c r="F18" s="5" t="n">
        <v>2</v>
      </c>
    </row>
    <row r="19" spans="1:13">
      <c r="A19" s="4" t="s">
        <v>402</v>
      </c>
    </row>
    <row r="20" spans="1:13">
      <c r="A20" s="3" t="s">
        <v>394</v>
      </c>
    </row>
    <row r="21" spans="1:13">
      <c r="A21" s="4" t="s">
        <v>403</v>
      </c>
      <c r="L21" s="7" t="n">
        <v>10000000</v>
      </c>
    </row>
    <row r="22" spans="1:13">
      <c r="A22" s="4" t="s">
        <v>404</v>
      </c>
      <c r="D22" s="4" t="s">
        <v>405</v>
      </c>
    </row>
    <row r="23" spans="1:13">
      <c r="A23" s="4" t="s">
        <v>406</v>
      </c>
      <c r="D23" s="4" t="s">
        <v>407</v>
      </c>
    </row>
    <row r="24" spans="1:13">
      <c r="A24" s="4" t="s">
        <v>408</v>
      </c>
      <c r="C24" s="7" t="n">
        <v>5000000</v>
      </c>
      <c r="D24" s="7" t="n">
        <v>4000000</v>
      </c>
      <c r="F24" s="7" t="n">
        <v>5000000</v>
      </c>
    </row>
    <row r="25" spans="1:13">
      <c r="A25" s="4" t="s">
        <v>409</v>
      </c>
    </row>
    <row r="26" spans="1:13">
      <c r="A26" s="3" t="s">
        <v>394</v>
      </c>
    </row>
    <row r="27" spans="1:13">
      <c r="A27" s="4" t="s">
        <v>140</v>
      </c>
      <c r="C27" s="5" t="n">
        <v>600000</v>
      </c>
    </row>
    <row r="28" spans="1:13">
      <c r="A28" s="4" t="s">
        <v>410</v>
      </c>
      <c r="D28" s="7" t="n">
        <v>4000000</v>
      </c>
    </row>
    <row r="29" spans="1:13">
      <c r="A29" s="4" t="s">
        <v>411</v>
      </c>
      <c r="D29" s="4" t="s">
        <v>412</v>
      </c>
    </row>
    <row r="30" spans="1:13">
      <c r="A30" s="4" t="s">
        <v>413</v>
      </c>
    </row>
    <row r="31" spans="1:13">
      <c r="A31" s="3" t="s">
        <v>394</v>
      </c>
    </row>
    <row r="32" spans="1:13">
      <c r="A32" s="4" t="s">
        <v>398</v>
      </c>
      <c r="H32" s="5" t="n">
        <v>8403</v>
      </c>
    </row>
    <row r="33" spans="1:13">
      <c r="A33" s="4" t="s">
        <v>396</v>
      </c>
      <c r="H33" s="9" t="n">
        <v>3.57</v>
      </c>
    </row>
    <row r="34" spans="1:13">
      <c r="A34" s="4" t="s">
        <v>414</v>
      </c>
    </row>
    <row r="35" spans="1:13">
      <c r="A35" s="3" t="s">
        <v>394</v>
      </c>
    </row>
    <row r="36" spans="1:13">
      <c r="A36" s="4" t="s">
        <v>415</v>
      </c>
      <c r="D36" s="4" t="s">
        <v>416</v>
      </c>
    </row>
    <row r="37" spans="1:13">
      <c r="A37" s="4" t="s">
        <v>417</v>
      </c>
    </row>
    <row r="38" spans="1:13">
      <c r="A38" s="3" t="s">
        <v>394</v>
      </c>
    </row>
    <row r="39" spans="1:13">
      <c r="A39" s="4" t="s">
        <v>415</v>
      </c>
      <c r="D39" s="4" t="s">
        <v>416</v>
      </c>
    </row>
    <row r="40" spans="1:13">
      <c r="A40" s="4" t="s">
        <v>418</v>
      </c>
    </row>
    <row r="41" spans="1:13">
      <c r="A41" s="3" t="s">
        <v>394</v>
      </c>
    </row>
    <row r="42" spans="1:13">
      <c r="A42" s="4" t="s">
        <v>415</v>
      </c>
      <c r="D42" s="4" t="s">
        <v>419</v>
      </c>
    </row>
    <row r="43" spans="1:13">
      <c r="A43" s="4" t="s">
        <v>420</v>
      </c>
    </row>
    <row r="44" spans="1:13">
      <c r="A44" s="3" t="s">
        <v>394</v>
      </c>
    </row>
    <row r="45" spans="1:13">
      <c r="A45" s="4" t="s">
        <v>415</v>
      </c>
      <c r="D45" s="4" t="s">
        <v>421</v>
      </c>
    </row>
    <row r="46" spans="1:13">
      <c r="A46" s="4" t="s">
        <v>422</v>
      </c>
    </row>
    <row r="47" spans="1:13">
      <c r="A47" s="3" t="s">
        <v>394</v>
      </c>
    </row>
    <row r="48" spans="1:13">
      <c r="A48" s="4" t="s">
        <v>408</v>
      </c>
      <c r="C48" s="5" t="n">
        <v>100000</v>
      </c>
      <c r="F48" s="5" t="n">
        <v>100000</v>
      </c>
    </row>
    <row r="49" spans="1:13">
      <c r="A49" s="4" t="s">
        <v>423</v>
      </c>
    </row>
    <row r="50" spans="1:13">
      <c r="A50" s="3" t="s">
        <v>394</v>
      </c>
    </row>
    <row r="51" spans="1:13">
      <c r="A51" s="4" t="s">
        <v>410</v>
      </c>
      <c r="C51" s="7" t="n">
        <v>600000</v>
      </c>
      <c r="F51" s="7" t="n">
        <v>600000</v>
      </c>
    </row>
    <row r="52" spans="1:13">
      <c r="A52" s="4" t="s">
        <v>402</v>
      </c>
    </row>
    <row r="53" spans="1:13">
      <c r="A53" s="3" t="s">
        <v>394</v>
      </c>
    </row>
    <row r="54" spans="1:13">
      <c r="A54" s="4" t="s">
        <v>140</v>
      </c>
      <c r="E54" s="7" t="n">
        <v>5000000</v>
      </c>
    </row>
    <row r="55" spans="1:13">
      <c r="A55" s="4" t="s">
        <v>424</v>
      </c>
      <c r="C55" s="4" t="s">
        <v>425</v>
      </c>
      <c r="F55" s="4" t="s">
        <v>425</v>
      </c>
    </row>
    <row r="56" spans="1:13">
      <c r="A56" s="4" t="s">
        <v>404</v>
      </c>
      <c r="B56" s="4" t="s">
        <v>426</v>
      </c>
    </row>
    <row r="57" spans="1:13">
      <c r="A57" s="4" t="s">
        <v>414</v>
      </c>
    </row>
    <row r="58" spans="1:13">
      <c r="A58" s="3" t="s">
        <v>394</v>
      </c>
    </row>
    <row r="59" spans="1:13">
      <c r="A59" s="4" t="s">
        <v>427</v>
      </c>
      <c r="E59" s="4" t="s">
        <v>428</v>
      </c>
    </row>
    <row r="60" spans="1:13">
      <c r="A60" s="4" t="s">
        <v>429</v>
      </c>
    </row>
    <row r="61" spans="1:13">
      <c r="A61" s="3" t="s">
        <v>394</v>
      </c>
    </row>
    <row r="62" spans="1:13">
      <c r="A62" s="4" t="s">
        <v>399</v>
      </c>
      <c r="E62" s="4" t="s">
        <v>4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431</v>
      </c>
    </row>
    <row r="2" spans="1:3">
      <c r="A2" s="3" t="s">
        <v>432</v>
      </c>
    </row>
    <row r="3" spans="1:3">
      <c r="A3" s="4" t="s">
        <v>433</v>
      </c>
      <c r="C3" s="10" t="n">
        <v>1.4</v>
      </c>
    </row>
    <row r="4" spans="1:3">
      <c r="A4" s="4" t="s">
        <v>434</v>
      </c>
    </row>
    <row r="5" spans="1:3">
      <c r="A5" s="3" t="s">
        <v>432</v>
      </c>
    </row>
    <row r="6" spans="1:3">
      <c r="A6" s="4" t="s">
        <v>435</v>
      </c>
      <c r="B6" s="10" t="n">
        <v>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5</v>
      </c>
    </row>
    <row r="2" spans="1:3">
      <c r="A2" s="3" t="s">
        <v>437</v>
      </c>
    </row>
    <row r="3" spans="1:3">
      <c r="A3" s="4" t="s">
        <v>28</v>
      </c>
      <c r="B3" s="7" t="n">
        <v>0</v>
      </c>
      <c r="C3" s="7" t="n">
        <v>16001000</v>
      </c>
    </row>
    <row r="4" spans="1:3">
      <c r="A4" s="4" t="s">
        <v>438</v>
      </c>
    </row>
    <row r="5" spans="1:3">
      <c r="A5" s="3" t="s">
        <v>437</v>
      </c>
    </row>
    <row r="6" spans="1:3">
      <c r="A6" s="4" t="s">
        <v>28</v>
      </c>
      <c r="B6" s="5" t="n">
        <v>0</v>
      </c>
      <c r="C6" s="5" t="n">
        <v>16001000</v>
      </c>
    </row>
    <row r="7" spans="1:3">
      <c r="A7" s="4" t="s">
        <v>439</v>
      </c>
    </row>
    <row r="8" spans="1:3">
      <c r="A8" s="3" t="s">
        <v>437</v>
      </c>
    </row>
    <row r="9" spans="1:3">
      <c r="A9" s="4" t="s">
        <v>28</v>
      </c>
      <c r="B9" s="5" t="n">
        <v>0</v>
      </c>
      <c r="C9" s="5" t="n">
        <v>7080000</v>
      </c>
    </row>
    <row r="10" spans="1:3">
      <c r="A10" s="4" t="s">
        <v>440</v>
      </c>
    </row>
    <row r="11" spans="1:3">
      <c r="A11" s="3" t="s">
        <v>437</v>
      </c>
    </row>
    <row r="12" spans="1:3">
      <c r="A12" s="4" t="s">
        <v>28</v>
      </c>
      <c r="B12" s="5" t="n">
        <v>0</v>
      </c>
      <c r="C12" s="5" t="n">
        <v>8911000</v>
      </c>
    </row>
    <row r="13" spans="1:3">
      <c r="A13" s="4" t="s">
        <v>441</v>
      </c>
    </row>
    <row r="14" spans="1:3">
      <c r="A14" s="3" t="s">
        <v>437</v>
      </c>
    </row>
    <row r="15" spans="1:3">
      <c r="A15" s="4" t="s">
        <v>28</v>
      </c>
      <c r="B15" s="5" t="n">
        <v>0</v>
      </c>
      <c r="C15" s="5" t="n">
        <v>0</v>
      </c>
    </row>
    <row r="16" spans="1:3">
      <c r="A16" s="4" t="s">
        <v>442</v>
      </c>
    </row>
    <row r="17" spans="1:3">
      <c r="A17" s="3" t="s">
        <v>443</v>
      </c>
    </row>
    <row r="18" spans="1:3">
      <c r="A18" s="4" t="s">
        <v>444</v>
      </c>
      <c r="B18" s="5" t="n">
        <v>1089000</v>
      </c>
      <c r="C18" s="5" t="n">
        <v>7712000</v>
      </c>
    </row>
    <row r="19" spans="1:3">
      <c r="A19" s="4" t="s">
        <v>445</v>
      </c>
    </row>
    <row r="20" spans="1:3">
      <c r="A20" s="3" t="s">
        <v>443</v>
      </c>
    </row>
    <row r="21" spans="1:3">
      <c r="A21" s="4" t="s">
        <v>444</v>
      </c>
      <c r="B21" s="5" t="n">
        <v>1089000</v>
      </c>
      <c r="C21" s="5" t="n">
        <v>7712000</v>
      </c>
    </row>
    <row r="22" spans="1:3">
      <c r="A22" s="4" t="s">
        <v>446</v>
      </c>
    </row>
    <row r="23" spans="1:3">
      <c r="A23" s="3" t="s">
        <v>443</v>
      </c>
    </row>
    <row r="24" spans="1:3">
      <c r="A24" s="4" t="s">
        <v>444</v>
      </c>
      <c r="B24" s="5" t="n">
        <v>0</v>
      </c>
      <c r="C24" s="5" t="n">
        <v>0</v>
      </c>
    </row>
    <row r="25" spans="1:3">
      <c r="A25" s="4" t="s">
        <v>447</v>
      </c>
    </row>
    <row r="26" spans="1:3">
      <c r="A26" s="3" t="s">
        <v>443</v>
      </c>
    </row>
    <row r="27" spans="1:3">
      <c r="A27" s="4" t="s">
        <v>444</v>
      </c>
      <c r="B27" s="7" t="n">
        <v>0</v>
      </c>
      <c r="C27"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s>
  <sheetData>
    <row r="1" spans="1:7">
      <c r="A1" s="1" t="s">
        <v>448</v>
      </c>
      <c r="B1" s="2" t="s">
        <v>252</v>
      </c>
      <c r="C1" s="2" t="s">
        <v>2</v>
      </c>
      <c r="D1" s="2" t="s">
        <v>25</v>
      </c>
      <c r="E1" s="2" t="s">
        <v>254</v>
      </c>
      <c r="F1" s="2" t="s">
        <v>255</v>
      </c>
      <c r="G1" s="2" t="s">
        <v>253</v>
      </c>
    </row>
    <row r="2" spans="1:7">
      <c r="A2" s="3" t="s">
        <v>449</v>
      </c>
    </row>
    <row r="3" spans="1:7">
      <c r="A3" s="4" t="s">
        <v>450</v>
      </c>
      <c r="G3" s="5" t="n">
        <v>520000000</v>
      </c>
    </row>
    <row r="4" spans="1:7">
      <c r="A4" s="4" t="s">
        <v>59</v>
      </c>
      <c r="C4" s="5" t="n">
        <v>500000000</v>
      </c>
      <c r="D4" s="5" t="n">
        <v>500000000</v>
      </c>
      <c r="G4" s="5" t="n">
        <v>500000000</v>
      </c>
    </row>
    <row r="5" spans="1:7">
      <c r="A5" s="4" t="s">
        <v>451</v>
      </c>
      <c r="B5" s="8" t="n">
        <v>0.001</v>
      </c>
      <c r="C5" s="8" t="n">
        <v>0.001</v>
      </c>
      <c r="D5" s="8" t="n">
        <v>0.001</v>
      </c>
      <c r="G5" s="8" t="n">
        <v>0.001</v>
      </c>
    </row>
    <row r="6" spans="1:7">
      <c r="A6" s="4" t="s">
        <v>452</v>
      </c>
      <c r="G6" s="5" t="n">
        <v>20000000</v>
      </c>
    </row>
    <row r="7" spans="1:7">
      <c r="A7" s="4" t="s">
        <v>453</v>
      </c>
      <c r="G7" s="8" t="n">
        <v>0.001</v>
      </c>
    </row>
    <row r="8" spans="1:7">
      <c r="A8" s="4" t="s">
        <v>454</v>
      </c>
      <c r="C8" s="9" t="n">
        <v>7.12</v>
      </c>
    </row>
    <row r="9" spans="1:7">
      <c r="A9" s="4" t="s">
        <v>455</v>
      </c>
      <c r="B9" s="7" t="n">
        <v>7</v>
      </c>
    </row>
    <row r="10" spans="1:7">
      <c r="A10" s="4" t="s">
        <v>456</v>
      </c>
      <c r="B10" s="4" t="s">
        <v>457</v>
      </c>
    </row>
    <row r="11" spans="1:7">
      <c r="A11" s="4" t="s">
        <v>61</v>
      </c>
      <c r="C11" s="5" t="n">
        <v>5005889</v>
      </c>
      <c r="D11" s="5" t="n">
        <v>5002718</v>
      </c>
    </row>
    <row r="12" spans="1:7">
      <c r="A12" s="4" t="s">
        <v>458</v>
      </c>
      <c r="B12" s="4" t="s">
        <v>459</v>
      </c>
    </row>
    <row r="13" spans="1:7">
      <c r="A13" s="4" t="s">
        <v>460</v>
      </c>
      <c r="B13" s="4" t="s">
        <v>461</v>
      </c>
    </row>
    <row r="14" spans="1:7">
      <c r="A14" s="4" t="s">
        <v>259</v>
      </c>
    </row>
    <row r="15" spans="1:7">
      <c r="A15" s="3" t="s">
        <v>449</v>
      </c>
    </row>
    <row r="16" spans="1:7">
      <c r="A16" s="4" t="s">
        <v>260</v>
      </c>
      <c r="E16" s="5" t="n">
        <v>4618</v>
      </c>
      <c r="F16" s="5" t="n">
        <v>5227</v>
      </c>
    </row>
    <row r="17" spans="1:7">
      <c r="A17" s="4" t="s">
        <v>454</v>
      </c>
      <c r="B17" s="7" t="n">
        <v>1000</v>
      </c>
      <c r="E17" s="10" t="n">
        <v>140.8</v>
      </c>
    </row>
    <row r="18" spans="1:7">
      <c r="A18" s="4" t="s">
        <v>462</v>
      </c>
      <c r="B18" s="10" t="n">
        <v>22.5</v>
      </c>
    </row>
    <row r="19" spans="1:7">
      <c r="A19" s="4" t="s">
        <v>61</v>
      </c>
      <c r="C19" s="5" t="n">
        <v>800000</v>
      </c>
    </row>
    <row r="20" spans="1:7">
      <c r="A20" s="4" t="s">
        <v>463</v>
      </c>
      <c r="C20" s="4" t="s">
        <v>464</v>
      </c>
    </row>
    <row r="21" spans="1:7">
      <c r="A21" s="4" t="s">
        <v>465</v>
      </c>
    </row>
    <row r="22" spans="1:7">
      <c r="A22" s="3" t="s">
        <v>449</v>
      </c>
    </row>
    <row r="23" spans="1:7">
      <c r="A23" s="4" t="s">
        <v>466</v>
      </c>
      <c r="B23" s="4" t="s">
        <v>464</v>
      </c>
    </row>
    <row r="24" spans="1:7">
      <c r="A24" s="4" t="s">
        <v>262</v>
      </c>
    </row>
    <row r="25" spans="1:7">
      <c r="A25" s="3" t="s">
        <v>449</v>
      </c>
    </row>
    <row r="26" spans="1:7">
      <c r="A26" s="4" t="s">
        <v>260</v>
      </c>
      <c r="B26" s="5" t="n">
        <v>3214299</v>
      </c>
      <c r="C26" s="5" t="n">
        <v>3214299</v>
      </c>
    </row>
    <row r="27" spans="1:7">
      <c r="A27" s="4" t="s">
        <v>263</v>
      </c>
    </row>
    <row r="28" spans="1:7">
      <c r="A28" s="3" t="s">
        <v>449</v>
      </c>
    </row>
    <row r="29" spans="1:7">
      <c r="A29" s="4" t="s">
        <v>103</v>
      </c>
      <c r="B29" s="5" t="n">
        <v>22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20"/>
    <col customWidth="1" max="5" min="5" width="20"/>
    <col customWidth="1" max="6" min="6" width="20"/>
  </cols>
  <sheetData>
    <row r="1" spans="1:6">
      <c r="A1" s="1" t="s">
        <v>467</v>
      </c>
      <c r="B1" s="2" t="s">
        <v>1</v>
      </c>
    </row>
    <row r="2" spans="1:6">
      <c r="B2" s="2" t="s">
        <v>468</v>
      </c>
      <c r="C2" s="2" t="s">
        <v>469</v>
      </c>
      <c r="D2" s="2" t="s">
        <v>470</v>
      </c>
      <c r="E2" s="2" t="s">
        <v>471</v>
      </c>
      <c r="F2" s="2" t="s">
        <v>472</v>
      </c>
    </row>
    <row r="3" spans="1:6">
      <c r="A3" s="3" t="s">
        <v>473</v>
      </c>
    </row>
    <row r="4" spans="1:6">
      <c r="A4" s="4" t="s">
        <v>474</v>
      </c>
      <c r="B4" s="4" t="s">
        <v>475</v>
      </c>
    </row>
    <row r="5" spans="1:6">
      <c r="A5" s="4" t="s">
        <v>476</v>
      </c>
      <c r="B5" s="4" t="s">
        <v>477</v>
      </c>
    </row>
    <row r="6" spans="1:6">
      <c r="A6" s="4" t="s">
        <v>478</v>
      </c>
      <c r="B6" s="4" t="s">
        <v>479</v>
      </c>
      <c r="C6" s="4" t="s">
        <v>479</v>
      </c>
    </row>
    <row r="7" spans="1:6">
      <c r="A7" s="4" t="s">
        <v>480</v>
      </c>
    </row>
    <row r="8" spans="1:6">
      <c r="A8" s="3" t="s">
        <v>473</v>
      </c>
    </row>
    <row r="9" spans="1:6">
      <c r="A9" s="4" t="s">
        <v>481</v>
      </c>
      <c r="B9" s="4" t="s">
        <v>475</v>
      </c>
    </row>
    <row r="10" spans="1:6">
      <c r="A10" s="4" t="s">
        <v>482</v>
      </c>
      <c r="B10" s="12" t="n">
        <v>0.03</v>
      </c>
    </row>
    <row r="11" spans="1:6">
      <c r="A11" s="4" t="s">
        <v>483</v>
      </c>
    </row>
    <row r="12" spans="1:6">
      <c r="A12" s="3" t="s">
        <v>473</v>
      </c>
    </row>
    <row r="13" spans="1:6">
      <c r="A13" s="4" t="s">
        <v>484</v>
      </c>
      <c r="B13" s="5" t="n">
        <v>411000</v>
      </c>
    </row>
    <row r="14" spans="1:6">
      <c r="A14" s="4" t="s">
        <v>485</v>
      </c>
      <c r="B14" s="7" t="n">
        <v>1000</v>
      </c>
    </row>
    <row r="15" spans="1:6">
      <c r="A15" s="4" t="s">
        <v>486</v>
      </c>
    </row>
    <row r="16" spans="1:6">
      <c r="A16" s="3" t="s">
        <v>473</v>
      </c>
    </row>
    <row r="17" spans="1:6">
      <c r="A17" s="4" t="s">
        <v>487</v>
      </c>
      <c r="B17" s="5" t="n">
        <v>5000</v>
      </c>
    </row>
    <row r="18" spans="1:6">
      <c r="A18" s="4" t="s">
        <v>485</v>
      </c>
      <c r="B18" s="7" t="n">
        <v>20</v>
      </c>
      <c r="C18" s="7" t="n">
        <v>10</v>
      </c>
    </row>
    <row r="19" spans="1:6">
      <c r="A19" s="4" t="s">
        <v>488</v>
      </c>
    </row>
    <row r="20" spans="1:6">
      <c r="A20" s="3" t="s">
        <v>473</v>
      </c>
    </row>
    <row r="21" spans="1:6">
      <c r="A21" s="4" t="s">
        <v>484</v>
      </c>
      <c r="C21" s="5" t="n">
        <v>100000</v>
      </c>
    </row>
    <row r="22" spans="1:6">
      <c r="A22" s="4" t="s">
        <v>489</v>
      </c>
    </row>
    <row r="23" spans="1:6">
      <c r="A23" s="3" t="s">
        <v>473</v>
      </c>
    </row>
    <row r="24" spans="1:6">
      <c r="A24" s="4" t="s">
        <v>487</v>
      </c>
      <c r="C24" s="5" t="n">
        <v>2500</v>
      </c>
    </row>
    <row r="25" spans="1:6">
      <c r="A25" s="4" t="s">
        <v>485</v>
      </c>
      <c r="C25" s="7" t="n">
        <v>600</v>
      </c>
    </row>
    <row r="26" spans="1:6">
      <c r="A26" s="4" t="s">
        <v>490</v>
      </c>
    </row>
    <row r="27" spans="1:6">
      <c r="A27" s="3" t="s">
        <v>473</v>
      </c>
    </row>
    <row r="28" spans="1:6">
      <c r="A28" s="4" t="s">
        <v>491</v>
      </c>
      <c r="D28" s="5" t="n">
        <v>665340</v>
      </c>
      <c r="E28" s="5" t="n">
        <v>108695</v>
      </c>
    </row>
    <row r="29" spans="1:6">
      <c r="A29" s="4" t="s">
        <v>492</v>
      </c>
    </row>
    <row r="30" spans="1:6">
      <c r="A30" s="3" t="s">
        <v>473</v>
      </c>
    </row>
    <row r="31" spans="1:6">
      <c r="A31" s="4" t="s">
        <v>491</v>
      </c>
      <c r="F31" s="5" t="n">
        <v>20288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64</v>
      </c>
      <c r="D1" s="2" t="s">
        <v>1</v>
      </c>
    </row>
    <row r="2" spans="1:5">
      <c r="B2" s="2" t="s">
        <v>2</v>
      </c>
      <c r="C2" s="2" t="s">
        <v>65</v>
      </c>
      <c r="D2" s="2" t="s">
        <v>2</v>
      </c>
      <c r="E2" s="2" t="s">
        <v>65</v>
      </c>
    </row>
    <row r="3" spans="1:5">
      <c r="A3" s="3" t="s">
        <v>187</v>
      </c>
    </row>
    <row r="4" spans="1:5">
      <c r="A4" s="4" t="s">
        <v>494</v>
      </c>
      <c r="B4" s="7" t="n">
        <v>176</v>
      </c>
      <c r="C4" s="7" t="n">
        <v>209</v>
      </c>
      <c r="D4" s="7" t="n">
        <v>405</v>
      </c>
      <c r="E4" s="7" t="n">
        <v>589</v>
      </c>
    </row>
    <row r="5" spans="1:5">
      <c r="A5" s="4" t="s">
        <v>495</v>
      </c>
      <c r="B5" s="7" t="n">
        <v>70</v>
      </c>
      <c r="C5" s="7" t="n">
        <v>174</v>
      </c>
      <c r="D5" s="7" t="n">
        <v>465</v>
      </c>
      <c r="E5" s="7" t="n">
        <v>54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6</v>
      </c>
      <c r="B1" s="2" t="s">
        <v>1</v>
      </c>
    </row>
    <row r="2" spans="1:3">
      <c r="B2" s="2" t="s">
        <v>2</v>
      </c>
      <c r="C2" s="2" t="s">
        <v>65</v>
      </c>
    </row>
    <row r="3" spans="1:3">
      <c r="A3" s="3" t="s">
        <v>473</v>
      </c>
    </row>
    <row r="4" spans="1:3">
      <c r="A4" s="4" t="s">
        <v>478</v>
      </c>
      <c r="B4" s="4" t="s">
        <v>479</v>
      </c>
      <c r="C4" s="4" t="s">
        <v>479</v>
      </c>
    </row>
    <row r="5" spans="1:3">
      <c r="A5" s="4" t="s">
        <v>497</v>
      </c>
      <c r="B5" s="4" t="s">
        <v>498</v>
      </c>
      <c r="C5" s="4" t="s">
        <v>412</v>
      </c>
    </row>
    <row r="6" spans="1:3">
      <c r="A6" s="4" t="s">
        <v>499</v>
      </c>
      <c r="B6" s="4" t="s">
        <v>500</v>
      </c>
      <c r="C6" s="4" t="s">
        <v>501</v>
      </c>
    </row>
    <row r="7" spans="1:3">
      <c r="A7" s="4" t="s">
        <v>366</v>
      </c>
    </row>
    <row r="8" spans="1:3">
      <c r="A8" s="3" t="s">
        <v>473</v>
      </c>
    </row>
    <row r="9" spans="1:3">
      <c r="A9" s="4" t="s">
        <v>502</v>
      </c>
      <c r="B9" s="4" t="s">
        <v>503</v>
      </c>
      <c r="C9" s="4" t="s">
        <v>503</v>
      </c>
    </row>
    <row r="10" spans="1:3">
      <c r="A10" s="4" t="s">
        <v>504</v>
      </c>
      <c r="B10" s="4" t="s">
        <v>505</v>
      </c>
      <c r="C10" s="4" t="s">
        <v>506</v>
      </c>
    </row>
    <row r="11" spans="1:3">
      <c r="A11" s="4" t="s">
        <v>369</v>
      </c>
    </row>
    <row r="12" spans="1:3">
      <c r="A12" s="3" t="s">
        <v>473</v>
      </c>
    </row>
    <row r="13" spans="1:3">
      <c r="A13" s="4" t="s">
        <v>502</v>
      </c>
      <c r="B13" s="4" t="s">
        <v>507</v>
      </c>
      <c r="C13" s="4" t="s">
        <v>507</v>
      </c>
    </row>
    <row r="14" spans="1:3">
      <c r="A14" s="4" t="s">
        <v>504</v>
      </c>
      <c r="B14" s="4" t="s">
        <v>508</v>
      </c>
      <c r="C14" s="4" t="s">
        <v>5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5</v>
      </c>
    </row>
    <row r="3" spans="1:3">
      <c r="A3" s="3" t="s">
        <v>117</v>
      </c>
    </row>
    <row r="4" spans="1:3">
      <c r="A4" s="4" t="s">
        <v>111</v>
      </c>
      <c r="B4" s="7" t="n">
        <v>-25295</v>
      </c>
      <c r="C4" s="7" t="n">
        <v>-23324</v>
      </c>
    </row>
    <row r="5" spans="1:3">
      <c r="A5" s="3" t="s">
        <v>118</v>
      </c>
    </row>
    <row r="6" spans="1:3">
      <c r="A6" s="4" t="s">
        <v>119</v>
      </c>
      <c r="B6" s="5" t="n">
        <v>4213</v>
      </c>
      <c r="C6" s="5" t="n">
        <v>4500</v>
      </c>
    </row>
    <row r="7" spans="1:3">
      <c r="A7" s="4" t="s">
        <v>73</v>
      </c>
      <c r="B7" s="5" t="n">
        <v>11641</v>
      </c>
      <c r="C7" s="5" t="n">
        <v>0</v>
      </c>
    </row>
    <row r="8" spans="1:3">
      <c r="A8" s="4" t="s">
        <v>120</v>
      </c>
      <c r="B8" s="5" t="n">
        <v>25</v>
      </c>
      <c r="C8" s="5" t="n">
        <v>0</v>
      </c>
    </row>
    <row r="9" spans="1:3">
      <c r="A9" s="4" t="s">
        <v>74</v>
      </c>
      <c r="B9" s="5" t="n">
        <v>-6457</v>
      </c>
      <c r="C9" s="5" t="n">
        <v>0</v>
      </c>
    </row>
    <row r="10" spans="1:3">
      <c r="A10" s="4" t="s">
        <v>121</v>
      </c>
      <c r="B10" s="5" t="n">
        <v>666</v>
      </c>
      <c r="C10" s="5" t="n">
        <v>674</v>
      </c>
    </row>
    <row r="11" spans="1:3">
      <c r="A11" s="4" t="s">
        <v>122</v>
      </c>
      <c r="B11" s="5" t="n">
        <v>870</v>
      </c>
      <c r="C11" s="5" t="n">
        <v>1134</v>
      </c>
    </row>
    <row r="12" spans="1:3">
      <c r="A12" s="4" t="s">
        <v>123</v>
      </c>
      <c r="B12" s="5" t="n">
        <v>639</v>
      </c>
      <c r="C12" s="5" t="n">
        <v>799</v>
      </c>
    </row>
    <row r="13" spans="1:3">
      <c r="A13" s="3" t="s">
        <v>124</v>
      </c>
    </row>
    <row r="14" spans="1:3">
      <c r="A14" s="4" t="s">
        <v>125</v>
      </c>
      <c r="B14" s="5" t="n">
        <v>-93</v>
      </c>
      <c r="C14" s="5" t="n">
        <v>-293</v>
      </c>
    </row>
    <row r="15" spans="1:3">
      <c r="A15" s="4" t="s">
        <v>30</v>
      </c>
      <c r="B15" s="5" t="n">
        <v>-1517</v>
      </c>
      <c r="C15" s="5" t="n">
        <v>-400</v>
      </c>
    </row>
    <row r="16" spans="1:3">
      <c r="A16" s="4" t="s">
        <v>126</v>
      </c>
      <c r="B16" s="5" t="n">
        <v>880</v>
      </c>
      <c r="C16" s="5" t="n">
        <v>-472</v>
      </c>
    </row>
    <row r="17" spans="1:3">
      <c r="A17" s="4" t="s">
        <v>127</v>
      </c>
      <c r="B17" s="5" t="n">
        <v>257</v>
      </c>
      <c r="C17" s="5" t="n">
        <v>-1374</v>
      </c>
    </row>
    <row r="18" spans="1:3">
      <c r="A18" s="4" t="s">
        <v>128</v>
      </c>
      <c r="B18" s="5" t="n">
        <v>-46</v>
      </c>
      <c r="C18" s="5" t="n">
        <v>-35</v>
      </c>
    </row>
    <row r="19" spans="1:3">
      <c r="A19" s="4" t="s">
        <v>129</v>
      </c>
      <c r="B19" s="5" t="n">
        <v>-14217</v>
      </c>
      <c r="C19" s="5" t="n">
        <v>-18791</v>
      </c>
    </row>
    <row r="20" spans="1:3">
      <c r="A20" s="3" t="s">
        <v>130</v>
      </c>
    </row>
    <row r="21" spans="1:3">
      <c r="A21" s="4" t="s">
        <v>131</v>
      </c>
      <c r="B21" s="5" t="n">
        <v>-69</v>
      </c>
      <c r="C21" s="5" t="n">
        <v>-249</v>
      </c>
    </row>
    <row r="22" spans="1:3">
      <c r="A22" s="4" t="s">
        <v>132</v>
      </c>
      <c r="B22" s="5" t="n">
        <v>0</v>
      </c>
      <c r="C22" s="5" t="n">
        <v>60</v>
      </c>
    </row>
    <row r="23" spans="1:3">
      <c r="A23" s="4" t="s">
        <v>133</v>
      </c>
      <c r="B23" s="5" t="n">
        <v>-2987</v>
      </c>
      <c r="C23" s="5" t="n">
        <v>-19027</v>
      </c>
    </row>
    <row r="24" spans="1:3">
      <c r="A24" s="4" t="s">
        <v>134</v>
      </c>
      <c r="B24" s="5" t="n">
        <v>14979</v>
      </c>
      <c r="C24" s="5" t="n">
        <v>25768</v>
      </c>
    </row>
    <row r="25" spans="1:3">
      <c r="A25" s="4" t="s">
        <v>135</v>
      </c>
      <c r="B25" s="5" t="n">
        <v>3991</v>
      </c>
      <c r="C25" s="5" t="n">
        <v>0</v>
      </c>
    </row>
    <row r="26" spans="1:3">
      <c r="A26" s="4" t="s">
        <v>136</v>
      </c>
      <c r="B26" s="5" t="n">
        <v>15914</v>
      </c>
      <c r="C26" s="5" t="n">
        <v>6552</v>
      </c>
    </row>
    <row r="27" spans="1:3">
      <c r="A27" s="3" t="s">
        <v>137</v>
      </c>
    </row>
    <row r="28" spans="1:3">
      <c r="A28" s="4" t="s">
        <v>138</v>
      </c>
      <c r="B28" s="5" t="n">
        <v>0</v>
      </c>
      <c r="C28" s="5" t="n">
        <v>22500</v>
      </c>
    </row>
    <row r="29" spans="1:3">
      <c r="A29" s="4" t="s">
        <v>139</v>
      </c>
      <c r="B29" s="5" t="n">
        <v>0</v>
      </c>
      <c r="C29" s="5" t="n">
        <v>-1026</v>
      </c>
    </row>
    <row r="30" spans="1:3">
      <c r="A30" s="4" t="s">
        <v>140</v>
      </c>
      <c r="B30" s="5" t="n">
        <v>600</v>
      </c>
      <c r="C30" s="5" t="n">
        <v>0</v>
      </c>
    </row>
    <row r="31" spans="1:3">
      <c r="A31" s="4" t="s">
        <v>141</v>
      </c>
      <c r="B31" s="5" t="n">
        <v>-6000</v>
      </c>
      <c r="C31" s="5" t="n">
        <v>-3000</v>
      </c>
    </row>
    <row r="32" spans="1:3">
      <c r="A32" s="4" t="s">
        <v>142</v>
      </c>
      <c r="B32" s="5" t="n">
        <v>-2500</v>
      </c>
      <c r="C32" s="5" t="n">
        <v>0</v>
      </c>
    </row>
    <row r="33" spans="1:3">
      <c r="A33" s="4" t="s">
        <v>143</v>
      </c>
      <c r="B33" s="5" t="n">
        <v>-70</v>
      </c>
      <c r="C33" s="5" t="n">
        <v>0</v>
      </c>
    </row>
    <row r="34" spans="1:3">
      <c r="A34" s="4" t="s">
        <v>44</v>
      </c>
      <c r="B34" s="5" t="n">
        <v>-801</v>
      </c>
      <c r="C34" s="5" t="n">
        <v>-711</v>
      </c>
    </row>
    <row r="35" spans="1:3">
      <c r="A35" s="4" t="s">
        <v>144</v>
      </c>
      <c r="B35" s="5" t="n">
        <v>0</v>
      </c>
      <c r="C35" s="5" t="n">
        <v>-5</v>
      </c>
    </row>
    <row r="36" spans="1:3">
      <c r="A36" s="4" t="s">
        <v>145</v>
      </c>
      <c r="B36" s="5" t="n">
        <v>-8771</v>
      </c>
      <c r="C36" s="5" t="n">
        <v>17758</v>
      </c>
    </row>
    <row r="37" spans="1:3">
      <c r="A37" s="4" t="s">
        <v>146</v>
      </c>
      <c r="B37" s="5" t="n">
        <v>-7074</v>
      </c>
      <c r="C37" s="5" t="n">
        <v>5519</v>
      </c>
    </row>
    <row r="38" spans="1:3">
      <c r="A38" s="4" t="s">
        <v>147</v>
      </c>
      <c r="B38" s="5" t="n">
        <v>8832</v>
      </c>
      <c r="C38" s="5" t="n">
        <v>3441</v>
      </c>
    </row>
    <row r="39" spans="1:3">
      <c r="A39" s="4" t="s">
        <v>148</v>
      </c>
      <c r="B39" s="7" t="n">
        <v>1758</v>
      </c>
      <c r="C39" s="7" t="n">
        <v>89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14"/>
    <col customWidth="1" max="5" min="5" width="30"/>
    <col customWidth="1" max="6" min="6" width="30"/>
    <col customWidth="1" max="7" min="7" width="30"/>
    <col customWidth="1" max="8" min="8" width="19"/>
    <col customWidth="1" max="9" min="9" width="27"/>
    <col customWidth="1" max="10" min="10" width="37"/>
  </cols>
  <sheetData>
    <row r="1" spans="1:10">
      <c r="A1" s="1" t="s">
        <v>510</v>
      </c>
      <c r="B1" s="2" t="s">
        <v>511</v>
      </c>
      <c r="C1" s="2" t="s">
        <v>512</v>
      </c>
      <c r="D1" s="2" t="s">
        <v>253</v>
      </c>
      <c r="E1" s="2" t="s">
        <v>513</v>
      </c>
      <c r="F1" s="2" t="s">
        <v>389</v>
      </c>
      <c r="G1" s="2" t="s">
        <v>390</v>
      </c>
      <c r="H1" s="2" t="s">
        <v>393</v>
      </c>
      <c r="I1" s="2" t="s">
        <v>514</v>
      </c>
      <c r="J1" s="2" t="s">
        <v>515</v>
      </c>
    </row>
    <row r="2" spans="1:10">
      <c r="A2" s="3" t="s">
        <v>516</v>
      </c>
    </row>
    <row r="3" spans="1:10">
      <c r="A3" s="4" t="s">
        <v>517</v>
      </c>
      <c r="E3" s="5" t="n">
        <v>3469233</v>
      </c>
    </row>
    <row r="4" spans="1:10">
      <c r="A4" s="4" t="s">
        <v>396</v>
      </c>
      <c r="E4" s="9" t="n">
        <v>7.12</v>
      </c>
    </row>
    <row r="5" spans="1:10">
      <c r="A5" s="4" t="s">
        <v>518</v>
      </c>
      <c r="J5" s="7" t="n">
        <v>80</v>
      </c>
    </row>
    <row r="6" spans="1:10">
      <c r="A6" s="4" t="s">
        <v>269</v>
      </c>
      <c r="B6" s="11" t="n">
        <v>0.1</v>
      </c>
    </row>
    <row r="7" spans="1:10">
      <c r="A7" s="4" t="s">
        <v>465</v>
      </c>
    </row>
    <row r="8" spans="1:10">
      <c r="A8" s="3" t="s">
        <v>516</v>
      </c>
    </row>
    <row r="9" spans="1:10">
      <c r="A9" s="4" t="s">
        <v>466</v>
      </c>
      <c r="C9" s="4" t="s">
        <v>464</v>
      </c>
    </row>
    <row r="10" spans="1:10">
      <c r="A10" s="4" t="s">
        <v>519</v>
      </c>
    </row>
    <row r="11" spans="1:10">
      <c r="A11" s="3" t="s">
        <v>516</v>
      </c>
    </row>
    <row r="12" spans="1:10">
      <c r="A12" s="4" t="s">
        <v>396</v>
      </c>
      <c r="E12" s="7" t="n">
        <v>7</v>
      </c>
    </row>
    <row r="13" spans="1:10">
      <c r="A13" s="4" t="s">
        <v>466</v>
      </c>
      <c r="E13" s="4" t="s">
        <v>464</v>
      </c>
    </row>
    <row r="14" spans="1:10">
      <c r="A14" s="4" t="s">
        <v>259</v>
      </c>
    </row>
    <row r="15" spans="1:10">
      <c r="A15" s="3" t="s">
        <v>516</v>
      </c>
    </row>
    <row r="16" spans="1:10">
      <c r="A16" s="4" t="s">
        <v>396</v>
      </c>
      <c r="C16" s="7" t="n">
        <v>1000</v>
      </c>
      <c r="G16" s="10" t="n">
        <v>140.8</v>
      </c>
    </row>
    <row r="17" spans="1:10">
      <c r="A17" s="4" t="s">
        <v>520</v>
      </c>
      <c r="G17" s="5" t="n">
        <v>4618</v>
      </c>
      <c r="H17" s="5" t="n">
        <v>5227</v>
      </c>
    </row>
    <row r="18" spans="1:10">
      <c r="A18" s="4" t="s">
        <v>521</v>
      </c>
    </row>
    <row r="19" spans="1:10">
      <c r="A19" s="3" t="s">
        <v>516</v>
      </c>
    </row>
    <row r="20" spans="1:10">
      <c r="A20" s="4" t="s">
        <v>520</v>
      </c>
      <c r="C20" s="5" t="n">
        <v>3214299</v>
      </c>
      <c r="E20" s="5" t="n">
        <v>3214299</v>
      </c>
    </row>
    <row r="21" spans="1:10">
      <c r="A21" s="4" t="s">
        <v>522</v>
      </c>
    </row>
    <row r="22" spans="1:10">
      <c r="A22" s="3" t="s">
        <v>516</v>
      </c>
    </row>
    <row r="23" spans="1:10">
      <c r="A23" s="4" t="s">
        <v>523</v>
      </c>
      <c r="E23" s="5" t="n">
        <v>236686</v>
      </c>
    </row>
    <row r="24" spans="1:10">
      <c r="A24" s="4" t="s">
        <v>402</v>
      </c>
    </row>
    <row r="25" spans="1:10">
      <c r="A25" s="3" t="s">
        <v>516</v>
      </c>
    </row>
    <row r="26" spans="1:10">
      <c r="A26" s="4" t="s">
        <v>518</v>
      </c>
      <c r="J26" s="7" t="n">
        <v>30</v>
      </c>
    </row>
    <row r="27" spans="1:10">
      <c r="A27" s="4" t="s">
        <v>413</v>
      </c>
    </row>
    <row r="28" spans="1:10">
      <c r="A28" s="3" t="s">
        <v>516</v>
      </c>
    </row>
    <row r="29" spans="1:10">
      <c r="A29" s="4" t="s">
        <v>396</v>
      </c>
      <c r="F29" s="9" t="n">
        <v>3.57</v>
      </c>
    </row>
    <row r="30" spans="1:10">
      <c r="A30" s="4" t="s">
        <v>520</v>
      </c>
      <c r="F30" s="5" t="n">
        <v>8403</v>
      </c>
    </row>
    <row r="31" spans="1:10">
      <c r="A31" s="4" t="s">
        <v>524</v>
      </c>
    </row>
    <row r="32" spans="1:10">
      <c r="A32" s="3" t="s">
        <v>516</v>
      </c>
    </row>
    <row r="33" spans="1:10">
      <c r="A33" s="4" t="s">
        <v>517</v>
      </c>
      <c r="J33" s="5" t="n">
        <v>352941</v>
      </c>
    </row>
    <row r="34" spans="1:10">
      <c r="A34" s="4" t="s">
        <v>396</v>
      </c>
      <c r="J34" s="13" t="n">
        <v>1.2751</v>
      </c>
    </row>
    <row r="35" spans="1:10">
      <c r="A35" s="4" t="s">
        <v>269</v>
      </c>
      <c r="D35" s="14" t="n">
        <v>0.0906</v>
      </c>
    </row>
    <row r="36" spans="1:10">
      <c r="A36" s="4" t="s">
        <v>525</v>
      </c>
    </row>
    <row r="37" spans="1:10">
      <c r="A37" s="3" t="s">
        <v>516</v>
      </c>
    </row>
    <row r="38" spans="1:10">
      <c r="A38" s="4" t="s">
        <v>518</v>
      </c>
      <c r="I38" s="7" t="n">
        <v>100</v>
      </c>
    </row>
    <row r="39" spans="1:10">
      <c r="A39" s="4" t="s">
        <v>520</v>
      </c>
      <c r="I39" s="5" t="n">
        <v>1568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26</v>
      </c>
      <c r="B1" s="2" t="s">
        <v>64</v>
      </c>
      <c r="D1" s="2" t="s">
        <v>1</v>
      </c>
      <c r="F1" s="2" t="s">
        <v>527</v>
      </c>
    </row>
    <row r="2" spans="1:6">
      <c r="B2" s="2" t="s">
        <v>2</v>
      </c>
      <c r="C2" s="2" t="s">
        <v>65</v>
      </c>
      <c r="D2" s="2" t="s">
        <v>2</v>
      </c>
      <c r="E2" s="2" t="s">
        <v>65</v>
      </c>
      <c r="F2" s="2" t="s">
        <v>25</v>
      </c>
    </row>
    <row r="3" spans="1:6">
      <c r="A3" s="3" t="s">
        <v>193</v>
      </c>
    </row>
    <row r="4" spans="1:6">
      <c r="A4" s="4" t="s">
        <v>528</v>
      </c>
      <c r="B4" s="7" t="n">
        <v>63000</v>
      </c>
      <c r="C4" s="7" t="n">
        <v>-7589000</v>
      </c>
      <c r="D4" s="7" t="n">
        <v>-25295000</v>
      </c>
      <c r="E4" s="7" t="n">
        <v>-23324000</v>
      </c>
      <c r="F4" s="7" t="n">
        <v>-30787000</v>
      </c>
    </row>
    <row r="5" spans="1:6">
      <c r="A5" s="4" t="s">
        <v>108</v>
      </c>
      <c r="B5" s="5" t="n">
        <v>0</v>
      </c>
      <c r="C5" s="5" t="n">
        <v>-1878000</v>
      </c>
      <c r="D5" s="5" t="n">
        <v>0</v>
      </c>
      <c r="E5" s="5" t="n">
        <v>-1878000</v>
      </c>
    </row>
    <row r="6" spans="1:6">
      <c r="A6" s="4" t="s">
        <v>529</v>
      </c>
      <c r="B6" s="7" t="n">
        <v>63000</v>
      </c>
      <c r="C6" s="7" t="n">
        <v>-9467000</v>
      </c>
      <c r="D6" s="7" t="n">
        <v>-25295000</v>
      </c>
      <c r="E6" s="7" t="n">
        <v>-25202000</v>
      </c>
    </row>
    <row r="7" spans="1:6">
      <c r="A7" s="4" t="s">
        <v>530</v>
      </c>
      <c r="B7" s="5" t="n">
        <v>4989801</v>
      </c>
      <c r="C7" s="5" t="n">
        <v>1754608</v>
      </c>
      <c r="D7" s="5" t="n">
        <v>4987412</v>
      </c>
      <c r="E7" s="5" t="n">
        <v>1753663</v>
      </c>
    </row>
    <row r="8" spans="1:6">
      <c r="A8" s="4" t="s">
        <v>85</v>
      </c>
      <c r="B8" s="9" t="n">
        <v>0.01</v>
      </c>
      <c r="C8" s="9" t="n">
        <v>-5.39</v>
      </c>
      <c r="D8" s="9" t="n">
        <v>-5.07</v>
      </c>
      <c r="E8" s="9" t="n">
        <v>-14.37</v>
      </c>
    </row>
    <row r="9" spans="1:6">
      <c r="A9" s="4" t="s">
        <v>531</v>
      </c>
      <c r="B9" s="5" t="n">
        <v>4989801</v>
      </c>
      <c r="C9" s="5" t="n">
        <v>1754608</v>
      </c>
      <c r="D9" s="5" t="n">
        <v>4987412</v>
      </c>
      <c r="E9" s="5" t="n">
        <v>1753663</v>
      </c>
    </row>
    <row r="10" spans="1:6">
      <c r="A10" s="4" t="s">
        <v>86</v>
      </c>
      <c r="B10" s="9" t="n">
        <v>0.01</v>
      </c>
      <c r="C10" s="9" t="n">
        <v>-5.39</v>
      </c>
      <c r="D10" s="9" t="n">
        <v>-5.07</v>
      </c>
      <c r="E10" s="9" t="n">
        <v>-14.3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64</v>
      </c>
      <c r="D1" s="2" t="s">
        <v>1</v>
      </c>
    </row>
    <row r="2" spans="1:5">
      <c r="B2" s="2" t="s">
        <v>2</v>
      </c>
      <c r="C2" s="2" t="s">
        <v>65</v>
      </c>
      <c r="D2" s="2" t="s">
        <v>2</v>
      </c>
      <c r="E2" s="2" t="s">
        <v>65</v>
      </c>
    </row>
    <row r="3" spans="1:5">
      <c r="A3" s="3" t="s">
        <v>193</v>
      </c>
    </row>
    <row r="4" spans="1:5">
      <c r="A4" s="4" t="s">
        <v>533</v>
      </c>
      <c r="B4" s="5" t="n">
        <v>4989002</v>
      </c>
      <c r="C4" s="5" t="n">
        <v>1754608</v>
      </c>
      <c r="D4" s="5" t="n">
        <v>4987412</v>
      </c>
      <c r="E4" s="5" t="n">
        <v>1753663</v>
      </c>
    </row>
    <row r="5" spans="1:5">
      <c r="A5" s="4" t="s">
        <v>534</v>
      </c>
      <c r="B5" s="5" t="n">
        <v>799</v>
      </c>
      <c r="C5" s="5" t="n">
        <v>1680</v>
      </c>
      <c r="D5" s="5" t="n">
        <v>628</v>
      </c>
      <c r="E5" s="5" t="n">
        <v>867</v>
      </c>
    </row>
    <row r="6" spans="1:5">
      <c r="A6" s="4" t="s">
        <v>535</v>
      </c>
      <c r="B6" s="5" t="n">
        <v>4989801</v>
      </c>
      <c r="C6" s="5" t="n">
        <v>1756288</v>
      </c>
      <c r="D6" s="5" t="n">
        <v>4988040</v>
      </c>
      <c r="E6" s="5" t="n">
        <v>1754530</v>
      </c>
    </row>
    <row r="7" spans="1:5">
      <c r="A7" s="4" t="s">
        <v>536</v>
      </c>
      <c r="C7" s="5" t="n">
        <v>314441</v>
      </c>
      <c r="D7" s="5" t="n">
        <v>0</v>
      </c>
      <c r="E7" s="5" t="n">
        <v>104814</v>
      </c>
    </row>
    <row r="8" spans="1:5">
      <c r="A8" s="4" t="s">
        <v>537</v>
      </c>
      <c r="B8" s="5" t="n">
        <v>0</v>
      </c>
      <c r="C8" s="5" t="n">
        <v>54314</v>
      </c>
      <c r="D8" s="5" t="n">
        <v>0</v>
      </c>
      <c r="E8" s="5" t="n">
        <v>18105</v>
      </c>
    </row>
    <row r="9" spans="1:5">
      <c r="A9" s="4" t="s">
        <v>538</v>
      </c>
      <c r="B9" s="5" t="n">
        <v>0</v>
      </c>
      <c r="C9" s="5" t="n">
        <v>17</v>
      </c>
      <c r="D9" s="5" t="n">
        <v>0</v>
      </c>
      <c r="E9" s="5" t="n">
        <v>28</v>
      </c>
    </row>
    <row r="10" spans="1:5">
      <c r="A10" s="4" t="s">
        <v>539</v>
      </c>
      <c r="B10" s="5" t="n">
        <v>4989801</v>
      </c>
      <c r="C10" s="5" t="n">
        <v>2125060</v>
      </c>
      <c r="D10" s="5" t="n">
        <v>4988040</v>
      </c>
      <c r="E10" s="5" t="n">
        <v>187747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540</v>
      </c>
      <c r="B1" s="2" t="s">
        <v>64</v>
      </c>
      <c r="C1" s="2" t="s">
        <v>1</v>
      </c>
    </row>
    <row r="2" spans="1:3">
      <c r="B2" s="2" t="s">
        <v>541</v>
      </c>
      <c r="C2" s="2" t="s">
        <v>2</v>
      </c>
    </row>
    <row r="3" spans="1:3">
      <c r="A3" s="3" t="s">
        <v>542</v>
      </c>
    </row>
    <row r="4" spans="1:3">
      <c r="A4" s="4" t="s">
        <v>543</v>
      </c>
      <c r="B4" s="5" t="n">
        <v>1</v>
      </c>
      <c r="C4"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65</v>
      </c>
    </row>
    <row r="3" spans="1:3">
      <c r="A3" s="4" t="s">
        <v>545</v>
      </c>
    </row>
    <row r="4" spans="1:3">
      <c r="A4" s="3" t="s">
        <v>546</v>
      </c>
    </row>
    <row r="5" spans="1:3">
      <c r="A5" s="4" t="s">
        <v>547</v>
      </c>
      <c r="B5" s="7" t="n">
        <v>1391</v>
      </c>
      <c r="C5" s="7" t="n">
        <v>1090</v>
      </c>
    </row>
    <row r="6" spans="1:3">
      <c r="A6" s="4" t="s">
        <v>548</v>
      </c>
    </row>
    <row r="7" spans="1:3">
      <c r="A7" s="3" t="s">
        <v>546</v>
      </c>
    </row>
    <row r="8" spans="1:3">
      <c r="A8" s="4" t="s">
        <v>547</v>
      </c>
      <c r="B8" s="5" t="n">
        <v>1116</v>
      </c>
      <c r="C8" s="7" t="n">
        <v>1653</v>
      </c>
    </row>
    <row r="9" spans="1:3">
      <c r="A9" s="4" t="s">
        <v>549</v>
      </c>
    </row>
    <row r="10" spans="1:3">
      <c r="A10" s="3" t="s">
        <v>546</v>
      </c>
    </row>
    <row r="11" spans="1:3">
      <c r="A11" s="4" t="s">
        <v>547</v>
      </c>
      <c r="B11" s="7" t="n">
        <v>69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s>
  <sheetData>
    <row r="1" spans="1:10">
      <c r="A1" s="1" t="s">
        <v>550</v>
      </c>
      <c r="B1" s="2" t="s">
        <v>322</v>
      </c>
      <c r="C1" s="2" t="s">
        <v>551</v>
      </c>
      <c r="D1" s="2" t="s">
        <v>552</v>
      </c>
      <c r="E1" s="2" t="s">
        <v>356</v>
      </c>
      <c r="F1" s="2" t="s">
        <v>267</v>
      </c>
      <c r="G1" s="2" t="s">
        <v>267</v>
      </c>
      <c r="H1" s="2" t="s">
        <v>327</v>
      </c>
      <c r="I1" s="2" t="s">
        <v>553</v>
      </c>
      <c r="J1" s="2" t="s">
        <v>286</v>
      </c>
    </row>
    <row r="2" spans="1:10">
      <c r="A2" s="3" t="s">
        <v>554</v>
      </c>
    </row>
    <row r="3" spans="1:10">
      <c r="A3" s="4" t="s">
        <v>360</v>
      </c>
      <c r="G3" s="7" t="n">
        <v>2500</v>
      </c>
      <c r="H3" s="7" t="n">
        <v>0</v>
      </c>
    </row>
    <row r="4" spans="1:10">
      <c r="A4" s="4" t="s">
        <v>555</v>
      </c>
      <c r="F4" s="7" t="n">
        <v>1024</v>
      </c>
      <c r="G4" s="7" t="n">
        <v>1024</v>
      </c>
      <c r="J4" s="7" t="n">
        <v>930</v>
      </c>
    </row>
    <row r="5" spans="1:10">
      <c r="A5" s="4" t="s">
        <v>556</v>
      </c>
    </row>
    <row r="6" spans="1:10">
      <c r="A6" s="3" t="s">
        <v>554</v>
      </c>
    </row>
    <row r="7" spans="1:10">
      <c r="A7" s="4" t="s">
        <v>555</v>
      </c>
      <c r="I7" s="7" t="n">
        <v>800</v>
      </c>
    </row>
    <row r="8" spans="1:10">
      <c r="A8" s="4" t="s">
        <v>557</v>
      </c>
    </row>
    <row r="9" spans="1:10">
      <c r="A9" s="3" t="s">
        <v>554</v>
      </c>
    </row>
    <row r="10" spans="1:10">
      <c r="A10" s="4" t="s">
        <v>558</v>
      </c>
      <c r="F10" s="7" t="n">
        <v>800</v>
      </c>
    </row>
    <row r="11" spans="1:10">
      <c r="A11" s="4" t="s">
        <v>559</v>
      </c>
    </row>
    <row r="12" spans="1:10">
      <c r="A12" s="3" t="s">
        <v>554</v>
      </c>
    </row>
    <row r="13" spans="1:10">
      <c r="A13" s="4" t="s">
        <v>560</v>
      </c>
      <c r="C13" s="7" t="n">
        <v>16500</v>
      </c>
    </row>
    <row r="14" spans="1:10">
      <c r="A14" s="4" t="s">
        <v>338</v>
      </c>
    </row>
    <row r="15" spans="1:10">
      <c r="A15" s="3" t="s">
        <v>554</v>
      </c>
    </row>
    <row r="16" spans="1:10">
      <c r="A16" s="4" t="s">
        <v>360</v>
      </c>
      <c r="D16" s="7" t="n">
        <v>2500</v>
      </c>
      <c r="E16" s="7" t="n">
        <v>8000</v>
      </c>
    </row>
    <row r="17" spans="1:10">
      <c r="A17" s="4" t="s">
        <v>561</v>
      </c>
    </row>
    <row r="18" spans="1:10">
      <c r="A18" s="3" t="s">
        <v>554</v>
      </c>
    </row>
    <row r="19" spans="1:10">
      <c r="A19" s="4" t="s">
        <v>360</v>
      </c>
      <c r="B19" s="7" t="n">
        <v>5000</v>
      </c>
    </row>
    <row r="20" spans="1:10">
      <c r="A20" s="4" t="s">
        <v>562</v>
      </c>
    </row>
    <row r="21" spans="1:10">
      <c r="A21" s="3" t="s">
        <v>554</v>
      </c>
    </row>
    <row r="22" spans="1:10">
      <c r="A22" s="4" t="s">
        <v>563</v>
      </c>
      <c r="D22" s="5" t="n">
        <v>900</v>
      </c>
    </row>
    <row r="23" spans="1:10">
      <c r="A23" s="4" t="s">
        <v>564</v>
      </c>
      <c r="D23" s="7" t="n">
        <v>800</v>
      </c>
    </row>
    <row r="24" spans="1:10">
      <c r="A24" s="4" t="s">
        <v>565</v>
      </c>
    </row>
    <row r="25" spans="1:10">
      <c r="A25" s="3" t="s">
        <v>554</v>
      </c>
    </row>
    <row r="26" spans="1:10">
      <c r="A26" s="4" t="s">
        <v>360</v>
      </c>
      <c r="D26" s="5" t="n">
        <v>2500</v>
      </c>
    </row>
    <row r="27" spans="1:10">
      <c r="A27" s="4" t="s">
        <v>566</v>
      </c>
    </row>
    <row r="28" spans="1:10">
      <c r="A28" s="3" t="s">
        <v>554</v>
      </c>
    </row>
    <row r="29" spans="1:10">
      <c r="A29" s="4" t="s">
        <v>567</v>
      </c>
      <c r="D29" s="7" t="n">
        <v>17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68</v>
      </c>
      <c r="B1" s="2" t="s">
        <v>569</v>
      </c>
    </row>
    <row r="2" spans="1:2">
      <c r="A2" s="4" t="s">
        <v>556</v>
      </c>
    </row>
    <row r="3" spans="1:2">
      <c r="A3" s="3" t="s">
        <v>570</v>
      </c>
    </row>
    <row r="4" spans="1:2">
      <c r="A4" s="4" t="s">
        <v>571</v>
      </c>
      <c r="B4" s="10" t="n">
        <v>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7:16:25Z</dcterms:created>
  <dcterms:modified xmlns:dcterms="http://purl.org/dc/terms/" xmlns:xsi="http://www.w3.org/2001/XMLSchema-instance" xsi:type="dcterms:W3CDTF">2017-11-13T17:16:25Z</dcterms:modified>
</cp:coreProperties>
</file>